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Members" sheetId="5" r:id="rId5"/>
    <s:sheet name="Statement of Changes in Member6" sheetId="6" r:id="rId6"/>
    <s:sheet name="Statements of Cash Flows" sheetId="7" r:id="rId7"/>
    <s:sheet name="Summary of Significant Accounti" sheetId="8" r:id="rId8"/>
    <s:sheet name="Risks and Uncertainties" sheetId="9" r:id="rId9"/>
    <s:sheet name="Business Combination (Notes)" sheetId="10" r:id="rId10"/>
    <s:sheet name="Fair Value" sheetId="11" r:id="rId11"/>
    <s:sheet name="Concentrations" sheetId="12" r:id="rId12"/>
    <s:sheet name="Inventory" sheetId="13" r:id="rId13"/>
    <s:sheet name="Derivative Instruments" sheetId="14" r:id="rId14"/>
    <s:sheet name="Debt Facilities" sheetId="15" r:id="rId15"/>
    <s:sheet name="Members' Equity" sheetId="16" r:id="rId16"/>
    <s:sheet name="Leases" sheetId="17" r:id="rId17"/>
    <s:sheet name="Employee Benefit Plans" sheetId="18" r:id="rId18"/>
    <s:sheet name="Income Taxes" sheetId="19" r:id="rId19"/>
    <s:sheet name="Commitments and Contingencies" sheetId="20" r:id="rId20"/>
    <s:sheet name="Legal Proceedings" sheetId="21" r:id="rId21"/>
    <s:sheet name="Quarterly Financial Data (Unaud" sheetId="22" r:id="rId22"/>
    <s:sheet name="Summary of Significant Accoun23" sheetId="23" r:id="rId23"/>
    <s:sheet name="Summary of Significant Accoun24" sheetId="24" r:id="rId24"/>
    <s:sheet name="Business Combination (Tables)" sheetId="25" r:id="rId25"/>
    <s:sheet name="Fair Value FMV (Tables)" sheetId="26" r:id="rId26"/>
    <s:sheet name="Inventory by Process (Tables)" sheetId="27" r:id="rId27"/>
    <s:sheet name="Derivative Instruments (Tables)" sheetId="28" r:id="rId28"/>
    <s:sheet name="Debt Facilities Long Term Debt " sheetId="29" r:id="rId29"/>
    <s:sheet name="Leases Leases (Tables)" sheetId="30" r:id="rId30"/>
    <s:sheet name="Income Taxes (Tables)" sheetId="31" r:id="rId31"/>
    <s:sheet name="Quarterly Financial Data (Una32" sheetId="32" r:id="rId32"/>
    <s:sheet name="Summary of Significant Accoun33" sheetId="33" r:id="rId33"/>
    <s:sheet name="Summary of Significant Accoun34" sheetId="34" r:id="rId34"/>
    <s:sheet name="Risks and Uncertainties Narrati" sheetId="35" r:id="rId35"/>
    <s:sheet name="Business Combination (Details)" sheetId="36" r:id="rId36"/>
    <s:sheet name="Fair Value Derivative Instrumen" sheetId="37" r:id="rId37"/>
    <s:sheet name="Concentrations Narrative (Detai" sheetId="38" r:id="rId38"/>
    <s:sheet name="Inventory Inventory (Details)" sheetId="39" r:id="rId39"/>
    <s:sheet name="Derivative Instruments Narrativ" sheetId="40" r:id="rId40"/>
    <s:sheet name="Derivative Instrument Asset &amp; L" sheetId="41" r:id="rId41"/>
    <s:sheet name="Derivative Instrument, Income S" sheetId="42" r:id="rId42"/>
    <s:sheet name="Property and Equipment (Details" sheetId="43" r:id="rId43"/>
    <s:sheet name="Debt Facilities Narrative (Deta" sheetId="44" r:id="rId44"/>
    <s:sheet name="Debt Facilities Long Term Deb45" sheetId="45" r:id="rId45"/>
    <s:sheet name="Members' Equity Narrative (Deta" sheetId="46" r:id="rId46"/>
    <s:sheet name="Leases Narrative (Details)" sheetId="47" r:id="rId47"/>
    <s:sheet name="Employee Benefit Plans Narrativ" sheetId="48" r:id="rId48"/>
    <s:sheet name="Income Taxes Narrative (Details" sheetId="49" r:id="rId49"/>
    <s:sheet name="Commitments and Contingencies N" sheetId="50" r:id="rId50"/>
    <s:sheet name="Quarterly Financial Data (Una51" sheetId="51" r:id="rId51"/>
  </s:sheets>
  <s:definedNames/>
  <s:calcPr calcId="124519" calcMode="auto" fullCalcOnLoad="1"/>
</s:workbook>
</file>

<file path=xl/sharedStrings.xml><?xml version="1.0" encoding="utf-8"?>
<sst xmlns="http://schemas.openxmlformats.org/spreadsheetml/2006/main" uniqueCount="568">
  <si>
    <t>Document and Entity Information Document - USD ($)</t>
  </si>
  <si>
    <t>12 Months Ended</t>
  </si>
  <si>
    <t>Oct. 31, 2015</t>
  </si>
  <si>
    <t>Jan. 27, 2016</t>
  </si>
  <si>
    <t>Apr. 30, 2015</t>
  </si>
  <si>
    <t>Document Information [Line Items]</t>
  </si>
  <si>
    <t>Entity Registrant Name</t>
  </si>
  <si>
    <t>Granite Falls Energy, LLC</t>
  </si>
  <si>
    <t>Entity Central Index Key</t>
  </si>
  <si>
    <t>Current Fiscal Year End Date</t>
  </si>
  <si>
    <t>--10-31</t>
  </si>
  <si>
    <t>Entity Filer Category</t>
  </si>
  <si>
    <t>Non-accelerated Filer</t>
  </si>
  <si>
    <t>Document Type</t>
  </si>
  <si>
    <t>10-K</t>
  </si>
  <si>
    <t>Document Period End Date</t>
  </si>
  <si>
    <t>Oct.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t>
  </si>
  <si>
    <t>Oct. 31, 2014</t>
  </si>
  <si>
    <t>Current Assets</t>
  </si>
  <si>
    <t>Cash</t>
  </si>
  <si>
    <t>Restricted cash</t>
  </si>
  <si>
    <t>Accounts receivable</t>
  </si>
  <si>
    <t>Inventory</t>
  </si>
  <si>
    <t>Commodity derivative instruments</t>
  </si>
  <si>
    <t>Prepaid expenses and other current assets</t>
  </si>
  <si>
    <t>Total current assets</t>
  </si>
  <si>
    <t>Property, Plant and Equipment</t>
  </si>
  <si>
    <t>Land and improvements</t>
  </si>
  <si>
    <t>Railroad improvements</t>
  </si>
  <si>
    <t>Process equipment and tanks</t>
  </si>
  <si>
    <t>Administration building</t>
  </si>
  <si>
    <t>Office equipment</t>
  </si>
  <si>
    <t>Rolling stock</t>
  </si>
  <si>
    <t>Construction in progress</t>
  </si>
  <si>
    <t>Property, Plant and Equipment, Gross</t>
  </si>
  <si>
    <t>Less accumulated depreciation</t>
  </si>
  <si>
    <t>Net property, plant and equipment</t>
  </si>
  <si>
    <t>Goodwill</t>
  </si>
  <si>
    <t>Other Assets</t>
  </si>
  <si>
    <t>Total Assets</t>
  </si>
  <si>
    <t>Current Liabilities</t>
  </si>
  <si>
    <t>Current portion long-term debt</t>
  </si>
  <si>
    <t>Bank Overdrafts</t>
  </si>
  <si>
    <t>Accounts payable</t>
  </si>
  <si>
    <t>Corn payable to FCE - related party</t>
  </si>
  <si>
    <t>Accrued liabilities</t>
  </si>
  <si>
    <t>Total current liabilities</t>
  </si>
  <si>
    <t>Long-term Debt, less current portion</t>
  </si>
  <si>
    <t>Members' Equity, 30,656 units authorized, issued and outstanding</t>
  </si>
  <si>
    <t>Stockholders' Equity Attributable to Noncontrolling Interest</t>
  </si>
  <si>
    <t>Stockholders' Equity, Including Portion Attributable to Noncontrolling Interest</t>
  </si>
  <si>
    <t>Total Liabilities and Members’ Equity</t>
  </si>
  <si>
    <t>Balance Sheets  (Parenthetical) - shares</t>
  </si>
  <si>
    <t>Condensed Balance Sheets [Abstract]</t>
  </si>
  <si>
    <t>Common Stock, Shares Authorized</t>
  </si>
  <si>
    <t>Common Stock, Shares, Issued</t>
  </si>
  <si>
    <t>Common stock, shares outstanding</t>
  </si>
  <si>
    <t>Statements of Operations - USD ($)</t>
  </si>
  <si>
    <t>Oct. 31, 2013</t>
  </si>
  <si>
    <t>Revenues</t>
  </si>
  <si>
    <t>Cost of Goods Sold - primarily related party</t>
  </si>
  <si>
    <t>Gross Profit</t>
  </si>
  <si>
    <t>Operating Expenses</t>
  </si>
  <si>
    <t>Operating Income</t>
  </si>
  <si>
    <t>Other income (expense), net</t>
  </si>
  <si>
    <t>Other Income (Expense)</t>
  </si>
  <si>
    <t>Interest income</t>
  </si>
  <si>
    <t>Interest expense</t>
  </si>
  <si>
    <t>Settlement of Debt Premium</t>
  </si>
  <si>
    <t>Total other income (expense), net</t>
  </si>
  <si>
    <t>Net Income</t>
  </si>
  <si>
    <t>Net Income Attributable to Noncontrolling Interest</t>
  </si>
  <si>
    <t>Net Income Attributable to Granite Falls Energy, LLC</t>
  </si>
  <si>
    <t>Weighted Average Units Outstanding - Basic and Diluted</t>
  </si>
  <si>
    <t>Net Income Per Unit - Basic and Diluted</t>
  </si>
  <si>
    <t>Distributions Per Unit - Basic and Diluted</t>
  </si>
  <si>
    <t>Statement of Changes in Members' Equity - USD ($)</t>
  </si>
  <si>
    <t>Total</t>
  </si>
  <si>
    <t>Granite Falls Energy [Member]</t>
  </si>
  <si>
    <t>Parent [Member]</t>
  </si>
  <si>
    <t>Noncontrolling Interest [Member]</t>
  </si>
  <si>
    <t>Members' Equity at Oct. 31, 2012</t>
  </si>
  <si>
    <t>Increase (Decrease) in Stockholders' Equity [Roll Forward]</t>
  </si>
  <si>
    <t>Income (Loss) from Continuing Operations, Including Portion Attributable to Noncontrolling Interest</t>
  </si>
  <si>
    <t>Noncontrolling Interest, Decrease from Distributions to Noncontrolling Interest Holders</t>
  </si>
  <si>
    <t>Noncontrolling Interest, Increase from Subsidiary Equity Issuance</t>
  </si>
  <si>
    <t>Net Income (Loss) Attributable to Noncontrolling Interest</t>
  </si>
  <si>
    <t>Cancellation of accrued distribution to noncontrolling interest</t>
  </si>
  <si>
    <t>Net Income (Loss) Attributable to Parent</t>
  </si>
  <si>
    <t>Members' Equity at Oct. 31, 2013</t>
  </si>
  <si>
    <t>Distribution Made to Limited Liability Company (LLC) Member, Cash Distributions Paid</t>
  </si>
  <si>
    <t>Members' Equity at Oct. 31, 2014</t>
  </si>
  <si>
    <t>Members' Equity at Oct. 31, 2015</t>
  </si>
  <si>
    <t>Statement of Changes in Members' Equity parenthetical</t>
  </si>
  <si>
    <t>Oct. 31, 2014shares</t>
  </si>
  <si>
    <t>Statement of Changes in Members' Equity [Abstract]</t>
  </si>
  <si>
    <t>Stock Repurchased During Period, Shares</t>
  </si>
  <si>
    <t>Statements of Cash Flows - USD ($)</t>
  </si>
  <si>
    <t>Cash Flows from Operating Activities</t>
  </si>
  <si>
    <t>Net Income (Loss)</t>
  </si>
  <si>
    <t>Net Income (Loss), Including Portion Attributable to Noncontrolling Interest</t>
  </si>
  <si>
    <t>Adjustments to reconcile net income to net cash provided by operations:</t>
  </si>
  <si>
    <t>Depreciation and amortization</t>
  </si>
  <si>
    <t>Change in fair value of derivative instruments</t>
  </si>
  <si>
    <t>Change in operating assets and liabilities</t>
  </si>
  <si>
    <t>Gain (Loss) on Sale of Property Plant Equipment</t>
  </si>
  <si>
    <t>Gain (loss) in settlement of debt premium</t>
  </si>
  <si>
    <t>Net Cash Provided by Operating Activities</t>
  </si>
  <si>
    <t>Cash Flows from Investing Activities</t>
  </si>
  <si>
    <t>Payments for capital expenditures</t>
  </si>
  <si>
    <t>Proceeds from Sale of Machinery and Equipment</t>
  </si>
  <si>
    <t>Payments to Acquire Businesses, Net of Cash Acquired</t>
  </si>
  <si>
    <t>Net Cash Used in Investing Activities</t>
  </si>
  <si>
    <t>Cash Flows from Financing Activities</t>
  </si>
  <si>
    <t>Proceeds from (Repayments of) Other Long-term Debt</t>
  </si>
  <si>
    <t>Payments on long-term debt</t>
  </si>
  <si>
    <t>Proceeds from (Repayments of) Bank Overdrafts</t>
  </si>
  <si>
    <t>Payments for Repurchase of Common Stock</t>
  </si>
  <si>
    <t>Member distributions paid</t>
  </si>
  <si>
    <t>Net Cash Used in Financing Activities</t>
  </si>
  <si>
    <t>Net Increase in Cash</t>
  </si>
  <si>
    <t>Cash - Beginning of Period</t>
  </si>
  <si>
    <t>Cash - End of Period</t>
  </si>
  <si>
    <t>Cash paid during the period for:</t>
  </si>
  <si>
    <t>Interest Expense</t>
  </si>
  <si>
    <t>Supplemental Disclosure of Noncash Investing and Financing Activities</t>
  </si>
  <si>
    <t>Conversion of subsidiary subordinated convertible notes</t>
  </si>
  <si>
    <t>Distributions to non-controlling interest in accrued expenses</t>
  </si>
  <si>
    <t>Capital expenditures included in accounts payable</t>
  </si>
  <si>
    <t>Summary of Significant Accounting Policies</t>
  </si>
  <si>
    <t>Summary of Significant Accounting Policies [Abstract]</t>
  </si>
  <si>
    <t>Summary of Significant Account Policies</t>
  </si>
  <si>
    <t>SUMMARY OF SIGNIFICANT ACCOUNTING POLICIES Nature of Business Granite Falls Energy, LLC (“GFE” or the “Company”)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Heron Lake BioEnergy, LLC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 Principles of Consolidation The accompanying consolidated financial statements consolidate the operating results and financial position of GFE, and its approximately 50.6% owned subsidiary, HLBE (through GFE's 100% ownership of Project Viking, LLC). Given the Company’s control over the operations of HLBE and its majority voting, interest, the Company consolidates the financial statements of HLBE with its consolidated financial statements. The remaining approximately 49.4% ownership of HLBE is included in the consolidated financial statements as a non-controlling interest. HLBE, through its wholly owned subsidiary, HLBE Pipeline Company, LLC, owns 73% of Agrinatural Gas, LLC (“Agrinatural”). Given HLBE’s control over the operations of Agrinatural and its majority voting interest, HLBE consolidates the financial statements of Agrinatural with its consolidated financial statements, with the equity and earnings attributed to the remaining 27% non-controlling interest. All intercompany balances and transactions are eliminated in consolidation. The acquisition occurred on July 31, 2013 and therefore the 2013 consolidated statements of operations only include the three month period ended October 31, 2013 of HLBE. See Note 3 for details of acquisition. Fiscal Reporting Period The Company has adopted a fiscal year ending October 31 for financial reporting purposes. Accounting Estimates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and inventory, the assumptions used in the impairment analysis of long-lived assets and the assumptions used to estimate the fair value of acquired assets and liabilitie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 Cash The Company maintains its accounts primarily at two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 Restricted Cash The Company is periodically required to maintain at its broker cash balances related to open commodity derivative instrument positions as discussed in Note 7.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5 or 2014. It is at least possible this estimate will change in the future. Inventory Inventory is stated at the lower of cost or net realizable value in accordance with the Financial Accounting Standards Board (FASB) Accounting Standards Update (ASU) No. 2015-11 issued in July 2015. See " Recently Issued Accounting Pronouncements, Inventory Measurement (Adopted) " below for additional information regarding ASU No. 2015-11.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 Property and Equipment Property and equipment are stated at cost. Depreciation is provided over the following estimated useful lives by use of the straight-line method. Asset Description Years Land improvements 5-20 years Railroad improvements 5-20 years Process equipment and tanks 5-15 years Administration building 10-30 years Office equipment 5-10 years Rolling stock 5-15 years Maintenance and repairs are expensed as incurred; major improvements and betterments are capitalized. Construction in progress expenditures will be depreciated using the straight-line method over their estimated useful lives once the assets are placed into service.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5 , 2014 , or 2013 that would have triggered impairment testing, and therefore, no impairment expense was recorded during fiscal 2015 , 2014 or 2013. Fair Value of Financial Instruments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5 , 2014 or 2013 that required adjustment to the recognized balances of assets or liabilities, which are recorded at fair value on a nonrecurring basis. The carrying value of cash, restricted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 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The Company had no significant uncertain tax positions as of October 31, 2015 or 2014 that would require disclosure. For years before 2012, the Company is no longer subject to United States Federal or state income tax examinations.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5 , 2014 , or 2013 . Business Combinations The Company allocates the total purchase price of a business combination to the assets acquired and the liabilities assumed based on their estimated fair values at the acquisition date, with the excess purchase price recorded as goodwill. The Company used current market data to assist them in determining the fair value of the assets acquired and liabilities assumed, including goodwill, based on recognized business valuation methodology. Subsequent to the acquisition but not to exceed one year from the acquisition date, the Company will record any material adjustments retrospectively to the initial estimate based on new information obtained about facts and circumstances that existed as of the acquisition date. The Company expenses any acquisition-related costs as incurred in connection with business combinations.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n appropriate discount rate.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Goodwill Goodwill represents the cost in excess of the fair value of net assets acquired. The Company conducts impairment assessments annually or when events indicate a triggering event has occurred. No indicators of impairment existed during fiscal 2015, 2014 or 2013 that would have triggered impairment testing, and therefore, no impairment expense was recorded during 2015, 2014 or 2013. Recently Issued Accounting Pronouncements Inventory Measurement (Adopted) In July 2015, the Financial Accounting Standards Board (FASB) issued Accounting Standards Update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the Company for fiscal years beginning after December 15, 2016, including interim periods within those fiscal years. The new guidance should be applied prospectively, and earlier application is permitted as of the beginning of an interim or annual reporting period. The Company has elected to adopt the standard as of November 1, 2014, and it did not have a material effect on the financial statements. Contract Revenue Recognition (Evaluating)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including interim periods within those fiscal years. The Company is still evaluating the guidance and its effect on its financial statements.</t>
  </si>
  <si>
    <t>Risks and Uncertainties</t>
  </si>
  <si>
    <t>Item 2 Risks and Uncertainties [Abstract]</t>
  </si>
  <si>
    <t>RISKS AND UNCERTAINTIES The Company has certain risks and uncertainties that it experiences during volatile market conditions. These volatilities can have a severe impact on operations. The Company's revenues are derived primarily from the sale and distribution of ethanol, distillers' grains and corn oil, which comprises less than 1% of total revenue, to customers primarily located in the United States. Corn for the production process is supplied to our plant primarily from local agricultural producers and from purchases on the open market. Ethanol sales typically average 75 - 85 % of total revenues and corn costs typically average 65 - 85 %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5, the EPA announced final Renewable Volume Obligation (“RVO”) requirements for the RFS for calendar years 2014, 2015 and 2016.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Current ethanol nameplate production capacity is approximately 15.5 billion gallons, with operating production capacity at approximately 14.9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Business Combination (Notes)</t>
  </si>
  <si>
    <t>Business Combinations [Abstract]</t>
  </si>
  <si>
    <t>Mergers, Acquisitions and Dispositions Disclosures [Text Block]</t>
  </si>
  <si>
    <t>On July 31, 2013, the Company acquired 63.3% of the outstanding membership units of HLBE through its purchase of 100% of the membership units of Project Viking, L.L.C. (“Project Viking”), for a total purchase price of $17,024,500 . HLBE is a 50 million gallon per year ethanol plant located in Heron Lake, Minnesota. Project Viking was formed by the previous investor to only hold equity interests in HLBE and the debt incurred to obtain those interests and did not have any other assets or liabilities. The previous owner of Project Viking also owned approximately 12.82% of the outstanding membership units of the Company at July 31, 2013. Immediately following the closing, the Company, through its 100% ownership of Project Viking, owned 24,080,949 Class A units and 15,000,000 Class B units of HLBE, for a total of 39,080,949 units, or 63.3% of the 61,697,104 outstanding units. As a result, under HLBE's member control agreement, Project Viking is entitled to appoint five (5) of the nine (9) governors to HLBE's board of governors. On July 31, 2013, the Company entered into a Management Services Agreement with HLBE. Under the Management Services Agreement, the Company agreed to supply its own personnel to act as part-time officers and managers of HLBE for the positions of Chief Executive Officer, Chief Financial Officer, and Commodity Risk Manager. The initial term of the Management Services Agreement is three years. The Company will be paid $35,000 per month by HLBE for the first year of the Management Services Agreement. During years two and three of the agreement, HLBE agreed to pay the Company 50% of the total salary, bonuses, and other expenses and costs incurred by the Company for the three management positions. At the expiration of the initial term, the Management Services Agreement will automatically renew for successive one-year terms unless and until the Company or HLBE gives the other party 90-days written notice of termination prior to expiration of the initial term or the start of a renewal term. The acquisition date fair value of the consideration transferred consisted of the following: Cash $ 8,000,000 Note payable 4,024,500 Assumption of note payable to Granite Falls Bank 5,000,000 Total Consideration $ 17,024,500 The assets and liabilities of Project Viking were recorded at their respective estimated fair values as of the date of the acquisition using generally accepted accounting principles for business combinations. The Company used a combination of the market and cost approaches that included unobservable level 3 inputs, to estimate the fair values of the assets acquired and liabilities assumed. The fair value of the long-term debt acquired was determined based on the present value of future contractual cash flows discounted at an interest rate that reflects the current borrowing rates available to the Company for loans with similar terms. The fair market value of the debt assumed was approximately $36.5 million and resulted in a debt premium balance of approximately $2.3 million being recorded as of the acquisition date. The debt premium is amortized as a reduction of interest expense over the term of the debt using the effective interest method. The value of the 36.66% non-controlling interest was determined by using the fair value method by using the most recent arms-length transaction of HLBE's units that did not include a control premium. The goodwill is attributable to the synergies expected to arise after the acquisition in the purchasing of inputs and the sale of outputs. Goodwill is not expected to be deductible for tax purposes. The fair value of the assets acquired includes account receivables of approximately $3.1 million , all of which are expected to be collectible. Subsequent to the initial purchase price allocation and within the one year measurement period, new information was obtained about facts and circumstances that existed as of the acquisition date. As such, the purchase price allocation of the HLBE acquisition was retroactively adjusted to include the effect of this measurement period adjustment. An adjustment of approximately $273,000 was recorded to adjust the fair value of a noncontrolling interest in HLBE, which was adjusted through goodwill during the fourth quarter ended October 31, 2013. The retroactively adjusted purchase price allocation is as follows: Cash $ 1,022,764 Restricted cash 510,955 Accounts receivable 3,107,121 Inventory 2,303,157 Prepaid expenses 1,107,025 Property, plant, and equipment 51,625,774 Other assets 924,252 Goodwill 1,372,473 Total assets acquired $ 61,973,521 Accounts payable $ (936,893 ) Accrued expenses (399,623 ) Notes payable (36,452,764 ) Non-controlling interest (7,159,741 ) Net purchase price $ 17,024,500 The acquisition occurred on the last day of the Company's fiscal third quarter, therefore the Company consolidated three months of HLBE's revenues and expenses in the consolidated statements of operations. HLBE contributed revenues of $38,560,522 and earnings of $1,305,044 to the Company for the three month period from August 1, 2013 to October 31, 2013. The net income attributable to non-controlling interests for the year ended October 31, 2013 totaled approximately $527,000 . The following represents the unaudited pro forma consolidated statement of operations as if the transaction occurred at the beginning of the following period: For the year ended October 31, 2013 Unaudited Revenues $ 349,304,556 Net income, including portion attributable to non-controlling interest of $712,289 $ 4,864,820 Net income per unit 30,614 weighted average units outstanding - basic and diluted $ 116.16 The pro forma financial information is presented for informational purposes only and is not indicative of the results of operations that would have been achieved if the acquisition had taken place at the beginning of each of the periods presented. These amounts have been calculated after adjusting the results of HLBE to reflect the additional amortization of the debt premium that would have occurred assuming the fair value adjustment to long-term debt had been applied at the beginning of the period presented.</t>
  </si>
  <si>
    <t>Fair Value</t>
  </si>
  <si>
    <t>Fair Value [Abstract]</t>
  </si>
  <si>
    <t>FAIR VALUE The following table provides information on those derivative assets and liabilities measured at fair value on a recurring basis at October 31, 2015 : Carrying Amount in Balance Sheet October 31, 2015 Fair Value October 31, 2015 Fair Value Measurement Using Quoted Prices in Active Markets (Level 1) Significant Other Observable Inputs (Level 2) Significant unobservable inputs (Level 3) Financial Asset: Commodity Derivative Instruments $ 677,149 $ 677,149 $ 677,149 $ — $ — Financial Liabilities Commodity Derivative Instruments $ 1,114 $ 1,114 $ 1,114 $ — $ — The following table provides information on those derivative assets measured at fair value on a recurring basis at October 31, 2014 : Carrying Amount in Balance Sheet October 31, 2014 Fair Value October 31, 2014 Fair Value Measurement Using Quoted Prices in Active Markets (Level 1) Significant Other Observable Inputs (Level 2) Significant unobservable inputs (Level 3) Financial Asset: Commodity Derivative Instruments $ 1,295,738 $ 1,295,738 $ 1,295,738 $ — $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Concentrations</t>
  </si>
  <si>
    <t>Concentration Risk [Line Items]</t>
  </si>
  <si>
    <t>Concentration Risk Disclosure [Text Block]</t>
  </si>
  <si>
    <t>CONCENTRATIONS GFE sells all of the ethanol, distiller grains, and corn oil produced to two customers under marketing agreements at October 31, 2015 . One customer accounted for approximately 89% and 93% of the outstanding accounts receivable balance at October 31, 2015 and 2014 , respectively. Two customers accounted for approximately 99% , 99% and 100% of revenue for the years ended October 31, 2015 , 2014 , and 2013 , respectively. HLBE sells all of the ethanol and distiller grains produced to two customers under marketing agreements at October 31, 2015 . Two customers accounted for approximately 97% and 88% of the outstanding accounts receivable balance at October 31, 2015 and 2014, respectively. These customers accounted for approximately 97% , 96% and 97% of revenue for the years ended October 31, 2015 , 2014 , and 2013 , respectively.</t>
  </si>
  <si>
    <t>Inventory [Abstract]</t>
  </si>
  <si>
    <t>INVENTORY Inventory consists of the following: October 31, 2015 October 31, 2014 Raw materials $ 4,504,388 $ 4,867,269 Supplies 2,631,452 2,449,995 Work in process 1,445,084 1,459,253 Finished goods 3,631,101 1,948,627 Totals $ 12,212,025 $ 10,725,144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did not record a material lower of cost or net realizable charge on certain inventories for the fiscal years ended October 31, 2015 , 2014 or 2013 .</t>
  </si>
  <si>
    <t>Derivative Instruments</t>
  </si>
  <si>
    <t>Derivative Instruments and Hedging Activities Disclosure [Abstract]</t>
  </si>
  <si>
    <t>Derivative Instruments and Hedging Activities Disclosure [Text Block]</t>
  </si>
  <si>
    <t>DERIVATIVE INSTRUMENTS As of October 31, 2015 , the total notional amount of the Company's outstanding corn derivative instruments was approximately 2,615,000 bushels, comprised of 740,000 and 1,875,000 bushel equivalent positions held by GFE and HLBE, respectively, that were entered into to hedge forecasted corn purchases through December 2016. There may be offsetting positions that are not shown on a net basis that could lower the notional amount of positions outstanding as disclosed above. The following tables provide details regarding the Company's derivative instruments at October 31, 2015 , none of which were designated as hedging instruments: Balance Sheet location Assets Liabilities Corn contracts - GFE Commodity derivative instruments $ — $ 1,114 Corn contracts - HLBE Commodity derivative instruments 677,149 — Totals $ 677,149 $ 1,114 As of October 31, 2015 the Company did not have any of cash collateral (restricted cash) related to commodity derivatives held by a broker. As of October 31, 2014 , the total notional amount of the Company's outstanding corn derivative instruments was approximately 7,135,000 bushels, comprised of 4,345,000 and 2,790,000 bushel equivalent positions held by GFE and HLBE, respectively, that were entered into to hedge forecasted corn purchases through July 2015. There may be offsetting positions that are not shown on a net basis that could lower the notional amount of positions outstanding as disclosed above. The following tables provide details regarding the Company's derivative instruments at October 31, 2014 , none of which were designated as hedging instruments: Balance Sheet location Assets Liabilities Corn contracts - GFE Commodity derivative instruments $ 858,238 $ — Corn contracts - HLBE Commodity derivative instruments 437,500 — Totals $ 1,295,738 $ — In addition, as of October 31, 2014 the Company maintained approximately $492,000 of restricted cash, comprised of approximately $228,000 held by GFE and approximately $264,000 held by HLBE related to margin requirements for the Company's commodity derivative instrument positions. The following tables provide details regarding the gains from Company's derivative instruments in statements of operations, none of which are designated as hedging instruments: Statement of Fiscal Years Ended October 31, Operations location 2015 2014 2013 Corn contracts Cost of Goods Sold $ 303,925 $ 1,134,402 $ 155,563 Total gain $ 303,925 $ 1,134,402 $ 155,563</t>
  </si>
  <si>
    <t>Debt Facilities</t>
  </si>
  <si>
    <t>Debt Disclosure [Abstract]</t>
  </si>
  <si>
    <t>Debt Disclosure [Text Block]</t>
  </si>
  <si>
    <t>DEBT FACILITIES Granite Falls Energy : GFE has a credit facility with a lender. This is a revolving term loan facility in the amount of $18,000,000 . However, the amount available for borrowing under this facility reduces by $2,000,000 semi-annually beginning September 1, 2014, with final payment due March 1, 2018. Therefore, at October 31, 2015 , the amount the Company may borrow under this facility is $12,000,000 . The interest rate is based on the bank's One Month London Interbank Offered Rate (“ LIBOR ”) Index Rate, plus 3.05% . There was no outstanding balance on the revolving term loan on October 31, 2015 and October 31, 2014 . The credit facility requires GFE to comply with certain financial covenants. As of October 31, 2015 and 2014 , GFE was in compliance with these financial covenants and expects to be in compliance throughout fiscal 2016. The credit facility is secured by substantially all assets of the Company. At October 31, 2015 , GFE also had letters of credit totaling approximately $289,000 with the bank as part of a credit requirement of Northern Natural Gas. Subsequent to our fiscal year end, Norther Natural Gas waived this credit requirement and the letters of credit were cancelled and are no longer outstanding. Heron Lake BioEnergy : Revolving Term Note The Company has a revolving term loan with a lender initially totaling $28,000,000 . Under the terms of the credit facility, the revolving term loan commitment declines by $3,500,000 annually, starting March 1, 2015 and continues each anniversary thereafter until maturity. Therefore, the amount available on this facility at October 31, 2015 was $24,500,000 . Amounts borrowed by the Company under the revolving term loan and repaid or prepaid may be re-borrowed at any time prior to the March 1, 2022 maturity date. Interest on the revolving term loan accrues at a variable rate equal to 3.25% above the One-Month London Interbank Offered Rate (“ LIBOR ”) Index rate. The Company may elect to enter into a fixed interest rate on this loan at various times throughout the term of the loan as provided in the loan agreements. The Company also agreed to pay an unused commitment fee on the unused portion of the revolving term loan commitment at the rate of 0.50% per annum. The revolving term loan is subject to a prepayment fee for any prepayment on the term loan prior to July 1, 2016 due to refinancing. The credit facility contains customary covenants. The loan is secured by substantially all of the Company assets including a subsidiary guarantee. The interest rate on the revolving term loan was 3.45% and 3.41% at October 31, 2015 , and October 31, 2014 , respectively. As part of the Credit Facility closing, the Company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The Company agreed to pay CoBank an annual fee of $2,500 as the agent for Ag Star. Long-term debt consists of the following: October 31, 2015 October 31, 2014 GRANITE FALLS ENERGY: Revolving Term Loan $ — $ — HERON LAKE BIOENERGY: Revolving term note payable to lending institution, see terms above. 4,822,777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1,775,828 2,018,767 Assessment payable as part of water treatment agreement, due in semi-annual installments of $25,692 with interest at 0.50%, enforceable by statutory lien, with the final payment due in 2016. 51,199 102,074 Assessment payable as part of water supply agreement, due in monthly installments of $3,942 with interest at 8.73%, enforceable by statutory lien, with the final payment due in 2019. 136,378 172,072 Note payable to electrical company with monthly payments of $6,250 with interest at 0.00% and a 1.00% maintenance fee due each October, due September 2017. The electrical company is a member of the Company. 143,750 218,750 Note payable to non-controlling interest member of Agrinatural. Interest is at One Month LIBOR plus 4.0%. The note is considered due on demand with payments due at Agrinatural Board of Managers discretion. 300,000 300,000 Equipment payable on corn oil separation equipment from a vendor. The Company paid approximately $40,000 per month conditioned upon revenue generated from the corn oil equipment. The monthly payment included implicit interest of 5.57%. This note was paid in full in February 2015. — 146,984 Totals 7,229,932 2,958,647 Less amounts due within one year 517,957 846,235 Net long-term debt $ 6,711,975 $ 2,112,412 Estimated maturities of long-term debt at October 31, 2015 are as follows: 2016 $ 517,957 2017 480,064 2018 432,182 2019 319,376 2020 326,798 After 2020 5,153,555 Total debt $ 7,229,932</t>
  </si>
  <si>
    <t>Members' Equity</t>
  </si>
  <si>
    <t>Members' Equity [Abstract]</t>
  </si>
  <si>
    <t>MEMBERS' EQUITY The Company has one class of membership units. The units have no par value and have identical rights, obligations and privileges. Income and losses are allocated to all members based upon their respective percentage of units held. As of October 31, 2015 , 2014 and 2013 , the Company had 30,606 membership units authorized, issued, and outstanding, respectively. Subsequent to fiscal year end, in December 2015, the Board of Governors declared a cash distribution of $315 per unit or approximately $9,641,000 for unit holders of record as of December 17, 2015 was paid on January 25, 2016. In December 2014, the Board of Governors declared a cash distribution of $1,050 per unit or approximately $32,136,000 for unit holders of record as of December 18, 2014. This distribution was paid on January 9, 2015. In December 2013, the Board of Governors declared a cash distribution of $180 per unit or approximately $5,509,080 for unit holders of record as of December 19, 2013. The distribution was paid on December 31, 2013.</t>
  </si>
  <si>
    <t>Leases</t>
  </si>
  <si>
    <t>Leases [Abstract]</t>
  </si>
  <si>
    <t>LEASES GFE has lease agreements with leasing companies for 219 rail cars for the transportation of the Company’s ethanol with various maturity dates through November 2021. The rail car lease payments are due monthly in the aggregate amount of approximately $190,000 . GFE has lease agreements with leasing companies for 115 hopper cars to assist with the transport of the distiller’s grains by rail with various maturity dates through November 2025. The rail car lease payments are due monthly in the amount of approximately $76,000 . HLBE has lease agreements with leasing companies for 145 rail cars for the transportation of the Company’s ethanol with various maturity dates through May 2017. The rail car lease payments are due monthly in the aggregate amount of approximately $143,000 . HLBE has a lease agreement with a leasing company for 50 hopper cars to assist with the transport of the distiller’s grains by rail with a maturity date of May 2017. The rail car lease payments are due monthly in the amount of approximately $35,000 . At October 31, 2015, the Company had the following commitments for payments of rentals under operating leases which at inception had a non-cancelable term of more than one year: November 1, 2015 to October 31, 2016 $ 5,379,490 November 1, 2016 to October 31, 2017 3,535,054 November 1, 2017 to October 31, 2018 2,026,716 November 1, 2018 to October 31, 2019 1,252,350 November 1, 2019 to October 31, 2020 1,076,400 Thereafter 3,506,100 Total minimum lease commitments $ 16,776,110</t>
  </si>
  <si>
    <t>Employee Benefit Plans</t>
  </si>
  <si>
    <t>Employee Benefit Plans [Abstract]</t>
  </si>
  <si>
    <t>EMPLOYEE BENEFIT PLANS The Company has a defined contribution plan available to all of its qualified employees. The Company contributes a match of 50% of the participant's salary deferral up to a maximum of 3% of the employee's salary. Company contributions totaled approximately $57,000 , $51,000 , and $50,000 for the fiscal years ended October 31, 2015 , 2014 and 2013 , respectively.</t>
  </si>
  <si>
    <t>Income Taxes</t>
  </si>
  <si>
    <t>Income Tax Disclosure [Abstract]</t>
  </si>
  <si>
    <t>Income Tax</t>
  </si>
  <si>
    <t>INCOME TAXES The differences between the financial statement basis and tax basis of assets are based on the following: October 31, 2015 October 31, 2014 Financial statement basis of assets $ 122,011,081 $ 139,662,533 Organization &amp; start-up costs capitalized for tax purposes, net 446,943 536,332 Tax depreciation greater than book depreciation (19,655,009 ) (22,178,280 ) Unrealized derivatives (gains) losses 1,114 (858,238 ) Capitalized inventory 30,294 13,911 Net effect of consolidation of acquired subsidiary (26,322,082 ) (14,460,706 ) Income tax basis of assets $ 76,512,341 $ 102,715,552 There were no significant differences between the consolidated financial statement basis of liabilities and the income tax basis of liabilities at October 31, 2015 and 2014.</t>
  </si>
  <si>
    <t>Commitments and Contingencies</t>
  </si>
  <si>
    <t>Commitments and Contingencies [Abstract]</t>
  </si>
  <si>
    <t>COMMITMENTS AND CONTINGENCIES Corn Storage and Grain Handling Agreement and Purchase Commitments GFE has a corn storage and grain handling agreement with Farmers Cooperative Elevator (FCE), a member. Under the agreement, the Company agrees to purchase all of the corn needed for the operation of the plant FCE. The price of the corn purchased will be the bid price FCE establishes for the plant plus a set fee of per bushel. At October 31, 2015 , GFE had 380,000 bushels of stored corn totaling approximately $1,300,000 with FCE that is included in inventory. At October 31, 2015 , GFE had no forward corn purchase commitments. The Company purchased approximately $75,018,000 of corn from the member during fiscal 2015, of which approximately $1,486,000 is included in corn payable at October 31, 2015. The Company purchased approximately $82,955,000 of corn from the member during fiscal 2014, of which approximately $1,998,000 is included in corn payable at October 31, 2014. The Company purchased approximately $153,216,000 of corn from the member during fiscal 2013. At October 31, 2015 , HLBE had cash and basis contracts for forward corn purchase commitments for approximately 2,604,000 bushels for deliveries through October 2016. Ethanol Marketing Agreement GFE currently has an Ethanol Marketing Agreement (“Eco Agreement”) with Eco-Energy, Inc., an unrelated party (“Eco-Energy”). Pursuant to the Eco Agreement, Eco-Energy agrees to purchase the entire ethanol output of GFE's ethanol plant and to arrange for the transportation of ethanol; however, GFE is responsible for securing all of the rail cars necessary for the transport of ethanol by rail except for 43 rail cars leased to GFE by Eco-Energy under the Eco Agreement. GFE will pay Eco-Energy a fixed fee per gallon of ethanol sold in consideration of Eco-Energy's services, as well as a fixed lease fee for rail cars leased from Eco-Energy to the GFE. In September 2013, the initial term of the agreement was extended to December 31, 2016 , with automatic renewals for additional three terms of three year periods unless terminated by either party by providing written notice to the other party at least 3 months prior to the end of the then current term. HLBE has a marketing agreement with Eco-Energy, an unrelated party, for the sale of ethanol. Under this ethanol agreement, Eco-Energy purchases, markets and resells 100% of the ethanol produced at the Company's ethanol production facility and arranges for the transportation of ethanol. HLBE will pay Eco-Energy a fixed marketing fee per gallon of ethanol sold, as well as a fixed lease fee for rail cars leased from Eco-Energy to the HLBE. The marketing fee was negotiated based on prevailing market-rate conditions for comparable ethanol marketing services. The term of HLBE ethanol marketing agreement continues through December 31, 2016, with automatic renewals for additional three terms of three year periods unless terminated by either party by providing written notice to the other party at least 3 months prior to the end of the then current term. Ethanol marketing fees and commissions totaled approximately $1,234,000 , $1,318,000 and $1,031,000 for the fiscal years ended October 31, 2015 , 2014 and 2013 respectively, and are included net within revenues. Ethanol Contracts At October 31, 2015 , GFE had forward contracts to sell approximately $2,389,000 of ethanol for various delivery periods from November 2015 through December 2015 which approximates 15% of its anticipated ethanol sales during that period. At October 31, 2015 , HLBE had forward contracts to sell approximately $2,366,000 of ethanol for various delivery periods from November 2015 through December 2015 which approximates 15% of its anticipated ethanol sales during that period. Distillers Grain Marketing Agreement GFE has a Marketing Agreement with RPMG, Inc., an unrelated party, for the purpose of marketing and selling all distillers' grains produced by the Company. The contract commenced on February 1, 2011 with an initial term of one year , and will continue to remain in effect until terminated by either party at its unqualified option, by providing written notice of not less than 90 days to the other party. Distillers grain commissions totaled approximately $421,000 , $518,000 and $745,000 for the fiscal years ended October 31, 2015 , 2014 and 2013 respectively, and are included net within revenues. At October 31, 2015 , GFE had forward contracts to sell approximately $1,923,000 of distillers grain for deliveries in November 2015 through January 2016 which approximates 45% of its anticipated distillers grain sales during that period. Gavilon Ingredients, LLC ("Gavilon") serves as the distillers' grains marketer for HLBE pursuant to an off-take agreement that became effective as of November 1, 2013. Under this agreement, Gavilon purchases all of the distillers' grains produced at our Heron Lake ethanol plant in exchange for a service fee. The contract commenced on November 1, 2013 with an initial term of six months, and will continue to remain in effect until terminated by either party at its unqualified option, by providing written notice of not less than 60 days to the other party. At October 31, 2015 , HLBE had forward contracts to sell approximately $151,000 of distillers' grains for delivery in October 2015. Corn Oil Marketing Agreement GFE has a Marketing Agreement with RPMG, an unrelated party, for the purpose of marketing and selling all corn oil produced by the Company. The contract commenced on April 29, 2010 with an initial term of one year , and will continue to remain in effect until terminated by either party at its unqualified option, by providing written notice of not less than 90 days to the other party. HLBE has a Marketing Agreement with RPMG, an unrelated party, for the purpose of marketing and selling all corn oil produced by the Company. The contract commenced on November 1, 2013 with an initial term of one year , and will continue to remain in effect until terminated by either party at its unqualified option, by providing written notice of not less than 90 days to the other party. Corn oil commissions totaled approximately $125,000 , $112,000 and $74,000 for the fiscal years ended October 31, 2015 , 2014 and 2013 respectively, and are included net within revenues. At October 31, 2015 , GFE had forward contracts to sell approximately $220,000 of corn oil for delivery through November 2015. At October 31, 2015 , HLBE had forward contracts to sell approximately $383,000 of corn oil for delivery through November 2015. Natural Gas Contracts At October 31, 2015 , GFE had forward basis contracts to buy natural gas for deliveries in November 2015 through March 2016 which approximates 75% of its anticipated natural gas purchases during that period. At October 31, 2015 , HLBE had no forward contracts to buy natural gas. Contract for Natural Gas Pipeline to Plant HLBE has a facilities agreement with Northern Border Pipeline Company which allows us access to an existing interstate natural gas pipeline located approximately 16 miles north from the plant. Agrinatural was formed to own and operate the pipeline and transports gas to the Company pursuant to a transportation agreement The Company also has a base agreement for the sale and purchase of natural gas with Constellation NewEnergy-Gas Division, LLC ("Constellation"). HLBE has a base agreement for the sale and purchase of natural gas with Constellation NewEnergy-Gas Division, LLC pursuant to which it buys all of its natural gas from Constellation. This agreement runs until March 31, 2016. GFE has an agreement with an unrelated company for the construction of and maintenance of 9.5 miles of natural gas pipeline that will serve the plant. The agreement requires the Company to receive a minimum of 1,400,000 DT of natural gas annually through the term of the agreement. The Company is charged a fee based on the amount of natural gas delivered through the pipeline.</t>
  </si>
  <si>
    <t>Legal Proceedings</t>
  </si>
  <si>
    <t>Legal Proceedings [Abstract]</t>
  </si>
  <si>
    <t xml:space="preserve">LEGAL PROCEEDINGS From time to time in the ordinary course of business, the Company may be named as a defendant in legal proceedings related to various issues, including without limitation, workers' compensation claims, tort claims, or contractual disputes. We are not currently a party to any material pending legal proceedings and we are not currently aware of any such proceedings contemplated by governmental authorities. </t>
  </si>
  <si>
    <t>Quarterly Financial Data (Unaudited)</t>
  </si>
  <si>
    <t>Quarterly Financial Data (Unaudited) [Abstract]</t>
  </si>
  <si>
    <t>QUARTERLY FINANCIAL DATA (UNAUDITED) Summary quarterly results are as follows: First Second Third Fourth Fiscal year ended October 31, 2015 Revenues $ 58,692,502 $ 59,067,109 $ 58,671,723 $ 54,823,174 Gross profit 5,628,105 5,545,088 8,795,890 2,631,235 Operating income 4,204,718 4,173,843 7,494,444 1,551,398 Net income attributable to GFE 3,767,092 3,179,639 5,440,763 1,199,256 Basic and diluted earnings per unit attributable to GFE $ 123.08 $ 103.89 177.77 $ 39.18 First Second Third Fourth Fiscal year ended October 31, 2014 Revenues $ 77,463,813 $ 81,324,024 $ 78,383,846 $ 63,783,301 Gross profit 14,420,458 18,212,259 16,043,874 14,844,764 Operating income 13,124,957 16,832,384 14,833,232 13,580,276 Net income attributable to GFE 10,554,947 14,249,413 13,018,046 10,951,485 Basic and diluted earnings per unit attributable to GFE $ 344.87 $ 465.58 $ 425.34 $ 357.82 First Second Third Fourth Fiscal year ended October 31, 2013 Revenues $ 47,117,122 $ 48,020,602 $ 48,884,076 $ 80,079,134 Gross profit 832,144 3,629,972 2,710,179 6,311,018 Operating income 269,449 3,047,007 2,197,158 5,521,116 Net income attributable to GFE 221,427 3,031,943 2,173,701 4,604,950 Basic and diluted earnings per unit attributable to GFE $ 7.23 $ 99.06 $ 71.02 $ 159.31 The above quarterly financial data is unaudited, but in the opinion of management, all adjustments necessary for a fair presentation of the selected data for these periods presented have been included.</t>
  </si>
  <si>
    <t>Summary of Significant Accounting Policies Summary of Significant Accounting Policies (Policies)</t>
  </si>
  <si>
    <t>Accounting Policies [Abstract]</t>
  </si>
  <si>
    <t>Nature of Business [Policy Text Block]</t>
  </si>
  <si>
    <t>Nature of Business Granite Falls Energy, LLC (“GFE” or the “Company”)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Heron Lake BioEnergy, LLC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t>
  </si>
  <si>
    <t>Consolidation, Subsidiaries or Other Investments, Consolidated Entities, Policy [Policy Text Block]</t>
  </si>
  <si>
    <t>Principles of Consolidation The accompanying consolidated financial statements consolidate the operating results and financial position of GFE, and its approximately 50.6% owned subsidiary, HLBE (through GFE's 100% ownership of Project Viking, LLC). Given the Company’s control over the operations of HLBE and its majority voting, interest, the Company consolidates the financial statements of HLBE with its consolidated financial statements. The remaining approximately 49.4% ownership of HLBE is included in the consolidated financial statements as a non-controlling interest. HLBE, through its wholly owned subsidiary, HLBE Pipeline Company, LLC, owns 73% of Agrinatural Gas, LLC (“Agrinatural”). Given HLBE’s control over the operations of Agrinatural and its majority voting interest, HLBE consolidates the financial statements of Agrinatural with its consolidated financial statements, with the equity and earnings attributed to the remaining 27% non-controlling interest. All intercompany balances and transactions are eliminated in consolidation. The acquisition occurred on July 31, 2013 and therefore the 2013 consolidated statements of operations only include the three month period ended October 31, 2013 of HLBE. See Note 3 for details of acquisition.</t>
  </si>
  <si>
    <t>Fiscal Period, Policy [Policy Text Block]</t>
  </si>
  <si>
    <t>Fiscal Reporting Period The Company has adopted a fiscal year ending October 31 for financial reporting purposes.</t>
  </si>
  <si>
    <t>Use of Estimates, Policy [Policy Text Block]</t>
  </si>
  <si>
    <t>Accounting Estimates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and inventory, the assumptions used in the impairment analysis of long-lived assets and the assumptions used to estimate the fair value of acquired assets and liabilitie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t>
  </si>
  <si>
    <t>Cash and Cash Equivalents, Policy [Policy Text Block]</t>
  </si>
  <si>
    <t>Cash The Company maintains its accounts primarily at two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t>
  </si>
  <si>
    <t>Cash and Cash Equivalents, Restricted Cash and Cash Equivalents, Policy [Policy Text Block]</t>
  </si>
  <si>
    <t>Restricted Cash The Company is periodically required to maintain at its broker cash balances related to open commodity derivative instrument positions as discussed in Note 7.</t>
  </si>
  <si>
    <t>Receivables, Policy [Policy Text Block]</t>
  </si>
  <si>
    <t xml:space="preserve">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5 or 2014. It is at least possible this estimate will change in the future. </t>
  </si>
  <si>
    <t>Inventory, Policy [Policy Text Block]</t>
  </si>
  <si>
    <t>Inventory Inventory is stated at the lower of cost or net realizable value in accordance with the Financial Accounting Standards Board (FASB) Accounting Standards Update (ASU) No. 2015-11 issued in July 2015. See " Recently Issued Accounting Pronouncements, Inventory Measurement (Adopted) " below for additional information regarding ASU No. 2015-11.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si>
  <si>
    <t>Property, Plant and Equipment, Policy [Policy Text Block]</t>
  </si>
  <si>
    <t xml:space="preserve">Property and Equipment Property and equipment are stated at cost. Depreciation is provided over the following estimated useful lives by use of the straight-line method. Asset Description Years Land improvements 5-20 years Railroad improvements 5-20 years Process equipment and tanks 5-15 years Administration building 10-30 years Office equipment 5-10 years Rolling stock 5-15 years Maintenance and repairs are expensed as incurred; major improvements and betterments are capitalized. Construction in progress expenditures will be depreciated using the straight-line method over their estimated useful lives once the assets are placed into service. </t>
  </si>
  <si>
    <t>Impairment or Disposal of Long-Lived Assets, Policy [Policy Text Block]</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5 , 2014 , or 2013 that would have triggered impairment testing, and therefore, no impairment expense was recorded during fiscal 2015 , 2014 or 2013.</t>
  </si>
  <si>
    <t>Revenue Recognition, Policy [Policy Text Block]</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t>
  </si>
  <si>
    <t>Fair Value of Financial Instruments, Policy [Policy Text Block]</t>
  </si>
  <si>
    <t>Fair Value of Financial Instruments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5 , 2014 or 2013 that required adjustment to the recognized balances of assets or liabilities, which are recorded at fair value on a nonrecurring basis. The carrying value of cash, restricted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t>
  </si>
  <si>
    <t>Derivatives, Methods of Accounting, Hedging Derivatives [Policy Text Block]</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t>
  </si>
  <si>
    <t>Income Tax, Policy [Policy Text Block]</t>
  </si>
  <si>
    <t>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The Company had no significant uncertain tax positions as of October 31, 2015 or 2014 that would require disclosure. For years before 2012, the Company is no longer subject to United States Federal or state income tax examinations.</t>
  </si>
  <si>
    <t>Environmental Costs, Policy [Policy Text Block]</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5 , 2014 , or 2013 .</t>
  </si>
  <si>
    <t>Earnings Per Share, Policy [Policy Text Block]</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t>
  </si>
  <si>
    <t>Business Combinations Policy [Policy Text Block]</t>
  </si>
  <si>
    <t>Business Combinations The Company allocates the total purchase price of a business combination to the assets acquired and the liabilities assumed based on their estimated fair values at the acquisition date, with the excess purchase price recorded as goodwill. The Company used current market data to assist them in determining the fair value of the assets acquired and liabilities assumed, including goodwill, based on recognized business valuation methodology. Subsequent to the acquisition but not to exceed one year from the acquisition date, the Company will record any material adjustments retrospectively to the initial estimate based on new information obtained about facts and circumstances that existed as of the acquisition date. The Company expenses any acquisition-related costs as incurred in connection with business combinations.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n appropriate discount rate.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t>
  </si>
  <si>
    <t>Goodwill and Intangible Assets, Goodwill, Policy [Policy Text Block]</t>
  </si>
  <si>
    <t>Goodwill Goodwill represents the cost in excess of the fair value of net assets acquired. The Company conducts impairment assessments annually or when events indicate a triggering event has occurred. No indicators of impairment existed during fiscal 2015, 2014 or 2013 that would have triggered impairment testing, and therefore, no impairment expense was recorded during 2015, 2014 or 2013.</t>
  </si>
  <si>
    <t>New Accounting Pronouncements, Policy [Policy Text Block]</t>
  </si>
  <si>
    <t>Inventory Measurement (Adopted) In July 2015, the Financial Accounting Standards Board (FASB) issued Accounting Standards Update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the Company for fiscal years beginning after December 15, 2016, including interim periods within those fiscal years. The new guidance should be applied prospectively, and earlier application is permitted as of the beginning of an interim or annual reporting period. The Company has elected to adopt the standard as of November 1, 2014, and it did not have a material effect on the financial statements. Contract Revenue Recognition (Evaluating)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including interim periods within those fiscal years. The Company is still evaluating the guidance and its effect on its financial statements.</t>
  </si>
  <si>
    <t>Summary of Significant Accounting Policies Summary of Significant Accounting Policies (Tables)</t>
  </si>
  <si>
    <t>Property, Plant and Equipment [Table Text Block]</t>
  </si>
  <si>
    <t>Property and equipment are stated at cost. Depreciation is provided over the following estimated useful lives by use of the straight-line method. Asset Description Years Land improvements 5-20 years Railroad improvements 5-20 years Process equipment and tanks 5-15 years Administration building 10-30 years Office equipment 5-10 years Rolling stock 5-15 years A summary of property and equipment: October 31, 2015 October 31, 2014 Land and improvements $ 13,348,732 $ 12,307,063 Railroad improvements 8,005,523 8,005,523 Process equipment and tanks 123,405,024 113,602,431 Administration building 907,652 1,015,361 Office equipment 569,328 265,792 Rolling stock 1,777,863 1,834,026 Construction in progress 2,013,765 7,109,796 150,027,887 144,139,992 Less: accumulated depreciation 65,723,725 56,111,647 Net property and equipment $ 84,304,162 $ 88,028,345</t>
  </si>
  <si>
    <t>Business Combination (Tables)</t>
  </si>
  <si>
    <t>Fair Value, by Balance Sheet Grouping [Table Text Block]</t>
  </si>
  <si>
    <t>The acquisition date fair value of the consideration transferred consisted of the following: Cash $ 8,000,000 Note payable 4,024,500 Assumption of note payable to Granite Falls Bank 5,000,000 Total Consideration $ 17,024,500 The following table provides information on those derivative assets and liabilities measured at fair value on a recurring basis at October 31, 2015 : Carrying Amount in Balance Sheet October 31, 2015 Fair Value October 31, 2015 Fair Value Measurement Using Quoted Prices in Active Markets (Level 1) Significant Other Observable Inputs (Level 2) Significant unobservable inputs (Level 3) Financial Asset: Commodity Derivative Instruments $ 677,149 $ 677,149 $ 677,149 $ — $ — Financial Liabilities Commodity Derivative Instruments $ 1,114 $ 1,114 $ 1,114 $ — $ — The following table provides information on those derivative assets measured at fair value on a recurring basis at October 31, 2014 : Carrying Amount in Balance Sheet October 31, 2014 Fair Value October 31, 2014 Fair Value Measurement Using Quoted Prices in Active Markets (Level 1) Significant Other Observable Inputs (Level 2) Significant unobservable inputs (Level 3) Financial Asset: Commodity Derivative Instruments $ 1,295,738 $ 1,295,738 $ 1,295,738 $ — $ —</t>
  </si>
  <si>
    <t>Schedule of Business Acquisitions, by Acquisition [Table Text Block]</t>
  </si>
  <si>
    <t>The retroactively adjusted purchase price allocation is as follows: Cash $ 1,022,764 Restricted cash 510,955 Accounts receivable 3,107,121 Inventory 2,303,157 Prepaid expenses 1,107,025 Property, plant, and equipment 51,625,774 Other assets 924,252 Goodwill 1,372,473 Total assets acquired $ 61,973,521 Accounts payable $ (936,893 ) Accrued expenses (399,623 ) Notes payable (36,452,764 ) Non-controlling interest (7,159,741 ) Net purchase price $ 17,024,500</t>
  </si>
  <si>
    <t>Business Acquisition, Pro Forma Information [Table Text Block]</t>
  </si>
  <si>
    <t>The following represents the unaudited pro forma consolidated statement of operations as if the transaction occurred at the beginning of the following period: For the year ended October 31, 2013 Unaudited Revenues $ 349,304,556 Net income, including portion attributable to non-controlling interest of $712,289 $ 4,864,820 Net income per unit 30,614 weighted average units outstanding - basic and diluted $ 116.16</t>
  </si>
  <si>
    <t>Fair Value FMV (Tables)</t>
  </si>
  <si>
    <t>Fair Value Disclosures [Abstract]</t>
  </si>
  <si>
    <t>Inventory by Process (Tables)</t>
  </si>
  <si>
    <t>Inventory in Process [Abstract]</t>
  </si>
  <si>
    <t>Schedule of Inventory, Current [Table Text Block]</t>
  </si>
  <si>
    <t>Inventory consists of the following: October 31, 2015 October 31, 2014 Raw materials $ 4,504,388 $ 4,867,269 Supplies 2,631,452 2,449,995 Work in process 1,445,084 1,459,253 Finished goods 3,631,101 1,948,627 Totals $ 12,212,025 $ 10,725,144</t>
  </si>
  <si>
    <t>Derivative Instruments (Tables)</t>
  </si>
  <si>
    <t>Schedule of Derivative Instruments in Statement of Financial Position, Fair Value [Table Text Block]</t>
  </si>
  <si>
    <t>The following tables provide details regarding the Company's derivative instruments at October 31, 2015 , none of which were designated as hedging instruments: Balance Sheet location Assets Liabilities Corn contracts - GFE Commodity derivative instruments $ — $ 1,114 Corn contracts - HLBE Commodity derivative instruments 677,149 — Totals $ 677,149 $ 1,114 The following tables provide details regarding the Company's derivative instruments at October 31, 2014 , none of which were designated as hedging instruments: Balance Sheet location Assets Liabilities Corn contracts - GFE Commodity derivative instruments $ 858,238 $ — Corn contracts - HLBE Commodity derivative instruments 437,500 — Totals $ 1,295,738 $ —</t>
  </si>
  <si>
    <t>Schedule of Derivative Instruments, Gain (Loss) in Statement of Financial Performance [Table Text Block]</t>
  </si>
  <si>
    <t>The following tables provide details regarding the gains from Company's derivative instruments in statements of operations, none of which are designated as hedging instruments: Statement of Fiscal Years Ended October 31, Operations location 2015 2014 2013 Corn contracts Cost of Goods Sold $ 303,925 $ 1,134,402 $ 155,563 Total gain $ 303,925 $ 1,134,402 $ 155,563</t>
  </si>
  <si>
    <t>Debt Facilities Long Term Debt (Tables)</t>
  </si>
  <si>
    <t>Schedule of Long-term Debt Instruments [Table Text Block]</t>
  </si>
  <si>
    <t>Long-term debt consists of the following: October 31, 2015 October 31, 2014 GRANITE FALLS ENERGY: Revolving Term Loan $ — $ — HERON LAKE BIOENERGY: Revolving term note payable to lending institution, see terms above. 4,822,777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1,775,828 2,018,767 Assessment payable as part of water treatment agreement, due in semi-annual installments of $25,692 with interest at 0.50%, enforceable by statutory lien, with the final payment due in 2016. 51,199 102,074 Assessment payable as part of water supply agreement, due in monthly installments of $3,942 with interest at 8.73%, enforceable by statutory lien, with the final payment due in 2019. 136,378 172,072 Note payable to electrical company with monthly payments of $6,250 with interest at 0.00% and a 1.00% maintenance fee due each October, due September 2017. The electrical company is a member of the Company. 143,750 218,750 Note payable to non-controlling interest member of Agrinatural. Interest is at One Month LIBOR plus 4.0%. The note is considered due on demand with payments due at Agrinatural Board of Managers discretion. 300,000 300,000 Equipment payable on corn oil separation equipment from a vendor. The Company paid approximately $40,000 per month conditioned upon revenue generated from the corn oil equipment. The monthly payment included implicit interest of 5.57%. This note was paid in full in February 2015. — 146,984 Totals 7,229,932 2,958,647 Less amounts due within one year 517,957 846,235 Net long-term debt $ 6,711,975 $ 2,112,412</t>
  </si>
  <si>
    <t>Schedule of Maturities of Long-term Debt [Table Text Block]</t>
  </si>
  <si>
    <t>Estimated maturities of long-term debt at October 31, 2015 are as follows: 2016 $ 517,957 2017 480,064 2018 432,182 2019 319,376 2020 326,798 After 2020 5,153,555 Total debt $ 7,229,932</t>
  </si>
  <si>
    <t>Leases Leases (Tables)</t>
  </si>
  <si>
    <t>Schedule of Future Minimum Rental Payments for Operating Leases [Table Text Block]</t>
  </si>
  <si>
    <t>At October 31, 2015, the Company had the following commitments for payments of rentals under operating leases which at inception had a non-cancelable term of more than one year: November 1, 2015 to October 31, 2016 $ 5,379,490 November 1, 2016 to October 31, 2017 3,535,054 November 1, 2017 to October 31, 2018 2,026,716 November 1, 2018 to October 31, 2019 1,252,350 November 1, 2019 to October 31, 2020 1,076,400 Thereafter 3,506,100 Total minimum lease commitments $ 16,776,110</t>
  </si>
  <si>
    <t>Income Taxes (Tables)</t>
  </si>
  <si>
    <t>Taxable Income Reconciliation [Table Text Block]</t>
  </si>
  <si>
    <t>The differences between the financial statement basis and tax basis of assets are based on the following: October 31, 2015 October 31, 2014 Financial statement basis of assets $ 122,011,081 $ 139,662,533 Organization &amp; start-up costs capitalized for tax purposes, net 446,943 536,332 Tax depreciation greater than book depreciation (19,655,009 ) (22,178,280 ) Unrealized derivatives (gains) losses 1,114 (858,238 ) Capitalized inventory 30,294 13,911 Net effect of consolidation of acquired subsidiary (26,322,082 ) (14,460,706 ) Income tax basis of assets $ 76,512,341 $ 102,715,552</t>
  </si>
  <si>
    <t>Quarterly Financial Data (Unaudited) Quarterly Financials (Tables)</t>
  </si>
  <si>
    <t>Quarterly Financial Information Disclosure [Abstract]</t>
  </si>
  <si>
    <t>Schedule of Quarterly Financial Information [Table Text Block]</t>
  </si>
  <si>
    <t>Summary quarterly results are as follows: First Second Third Fourth Fiscal year ended October 31, 2015 Revenues $ 58,692,502 $ 59,067,109 $ 58,671,723 $ 54,823,174 Gross profit 5,628,105 5,545,088 8,795,890 2,631,235 Operating income 4,204,718 4,173,843 7,494,444 1,551,398 Net income attributable to GFE 3,767,092 3,179,639 5,440,763 1,199,256 Basic and diluted earnings per unit attributable to GFE $ 123.08 $ 103.89 177.77 $ 39.18 First Second Third Fourth Fiscal year ended October 31, 2014 Revenues $ 77,463,813 $ 81,324,024 $ 78,383,846 $ 63,783,301 Gross profit 14,420,458 18,212,259 16,043,874 14,844,764 Operating income 13,124,957 16,832,384 14,833,232 13,580,276 Net income attributable to GFE 10,554,947 14,249,413 13,018,046 10,951,485 Basic and diluted earnings per unit attributable to GFE $ 344.87 $ 465.58 $ 425.34 $ 357.82 First Second Third Fourth Fiscal year ended October 31, 2013 Revenues $ 47,117,122 $ 48,020,602 $ 48,884,076 $ 80,079,134 Gross profit 832,144 3,629,972 2,710,179 6,311,018 Operating income 269,449 3,047,007 2,197,158 5,521,116 Net income attributable to GFE 221,427 3,031,943 2,173,701 4,604,950 Basic and diluted earnings per unit attributable to GFE $ 7.23 $ 99.06 $ 71.02 $ 159.31</t>
  </si>
  <si>
    <t>Summary of Significant Accounting Policies P,P, &amp; E Useful Life (Details) - USD ($)</t>
  </si>
  <si>
    <t>Property, Plant and Equipment [Line Items]</t>
  </si>
  <si>
    <t>Depreciation</t>
  </si>
  <si>
    <t>Allowance for Doubtful Accounts Receivable</t>
  </si>
  <si>
    <t>Asset Impairment Charges</t>
  </si>
  <si>
    <t>Land Improvements [Member] | Minimum [Member]</t>
  </si>
  <si>
    <t>Property, Plant and Equipment, Useful Life</t>
  </si>
  <si>
    <t>5 years</t>
  </si>
  <si>
    <t>Land Improvements [Member] | Maximum [Member]</t>
  </si>
  <si>
    <t>20 years</t>
  </si>
  <si>
    <t>Building and Building Improvements [Member] | Minimum [Member]</t>
  </si>
  <si>
    <t>10 years</t>
  </si>
  <si>
    <t>Building and Building Improvements [Member] | Maximum [Member]</t>
  </si>
  <si>
    <t>30 years</t>
  </si>
  <si>
    <t>Grain Handling Equipment [Member] | Minimum [Member]</t>
  </si>
  <si>
    <t>Grain Handling Equipment [Member] | Maximum [Member]</t>
  </si>
  <si>
    <t>15 years</t>
  </si>
  <si>
    <t>Mechanical Equipment [Member] | Minimum [Member]</t>
  </si>
  <si>
    <t>Mechanical Equipment [Member] | Maximum [Member]</t>
  </si>
  <si>
    <t>Office Equipment [Member] | Minimum [Member]</t>
  </si>
  <si>
    <t>Office Equipment [Member] | Maximum [Member]</t>
  </si>
  <si>
    <t>Summary of Significant Accounting Policies Narrative (Details) gal in Millions</t>
  </si>
  <si>
    <t>Oct. 31, 2015gal</t>
  </si>
  <si>
    <t>Heron Lake Bioenergy [Member]</t>
  </si>
  <si>
    <t>Equity Method Investment, Ownership Percentage</t>
  </si>
  <si>
    <t>50.60%</t>
  </si>
  <si>
    <t>Noncontrolling Interest, Ownership Percentage by Noncontrolling Owners</t>
  </si>
  <si>
    <t>49.40%</t>
  </si>
  <si>
    <t>Plant production capacity</t>
  </si>
  <si>
    <t>Heron Lake Bioenergy [Member] | Maximum [Member]</t>
  </si>
  <si>
    <t>Agrinatural, LLC [Member]</t>
  </si>
  <si>
    <t>73.00%</t>
  </si>
  <si>
    <t>27.00%</t>
  </si>
  <si>
    <t>Production (Actual)</t>
  </si>
  <si>
    <t>Measurement, Rolling Twelve Months</t>
  </si>
  <si>
    <t>twelve</t>
  </si>
  <si>
    <t>Risks and Uncertainties Narrative (Details)</t>
  </si>
  <si>
    <t>Sales Revenue, Goods, Net, Percentage</t>
  </si>
  <si>
    <t>100.00%</t>
  </si>
  <si>
    <t>Minimum [Member]</t>
  </si>
  <si>
    <t>75.00%</t>
  </si>
  <si>
    <t>Minimum [Member] | Corn Contracts [Member]</t>
  </si>
  <si>
    <t>Percent of Cost of Goods Sold</t>
  </si>
  <si>
    <t>65.00%</t>
  </si>
  <si>
    <t>Maximum [Member]</t>
  </si>
  <si>
    <t>85.00%</t>
  </si>
  <si>
    <t>Business Combination (Details) $ / shares in Units, gal in Millions</t>
  </si>
  <si>
    <t>3 Months Ended</t>
  </si>
  <si>
    <t>9 Months Ended</t>
  </si>
  <si>
    <t>Oct. 31, 2015USD ($)$ / sharesshares</t>
  </si>
  <si>
    <t>Jul. 31, 2015$ / shares</t>
  </si>
  <si>
    <t>Apr. 30, 2015$ / shares</t>
  </si>
  <si>
    <t>Jan. 31, 2015$ / shares</t>
  </si>
  <si>
    <t>Oct. 31, 2014USD ($)$ / sharesshares</t>
  </si>
  <si>
    <t>Jul. 31, 2014$ / shares</t>
  </si>
  <si>
    <t>Apr. 30, 2014$ / shares</t>
  </si>
  <si>
    <t>Jan. 31, 2014$ / shares</t>
  </si>
  <si>
    <t>Oct. 31, 2013USD ($)$ / sharesshares</t>
  </si>
  <si>
    <t>Apr. 30, 2013$ / shares</t>
  </si>
  <si>
    <t>Jan. 31, 2013$ / shares</t>
  </si>
  <si>
    <t>Jul. 31, 2013USD ($)$ / shares</t>
  </si>
  <si>
    <t>Oct. 31, 2015USD ($)governor$ / sharessharesgal</t>
  </si>
  <si>
    <t>Oct. 31, 2012USD ($)</t>
  </si>
  <si>
    <t>Business Acquisition [Line Items]</t>
  </si>
  <si>
    <t>Business Acquisition, Pro Forma Revenue</t>
  </si>
  <si>
    <t>Cash Acquired from Acquisition</t>
  </si>
  <si>
    <t>Business Acquisition, Cost of Acquired Entity, Cash Paid</t>
  </si>
  <si>
    <t>12.82%</t>
  </si>
  <si>
    <t>Business Acquisition, Cost of Acquired Entity, Purchase Price</t>
  </si>
  <si>
    <t>Membership Units, Issued | shares</t>
  </si>
  <si>
    <t>Business Acquisition, Purchase Price Allocation, Notes Payable and Long-term Debt</t>
  </si>
  <si>
    <t>Business Acquisition, Cost of Acquired Entity, Liabilities Incurred</t>
  </si>
  <si>
    <t>Restricted Cash and Cash Equivalents</t>
  </si>
  <si>
    <t>Inventory, Net</t>
  </si>
  <si>
    <t>Property, Plant and Equipment, Net</t>
  </si>
  <si>
    <t>Accounts Payable, Current</t>
  </si>
  <si>
    <t>Accrued Liabilities, Current</t>
  </si>
  <si>
    <t>Business Acquisition, Pro Forma Net Income (Loss)</t>
  </si>
  <si>
    <t>Earnings Per Share, Basic and Diluted | $ / shares</t>
  </si>
  <si>
    <t>Business Combination, Recognized Identifiable Assets Acquired and Liabilities Assumed, Net</t>
  </si>
  <si>
    <t>Project Viking, LLC [Member]</t>
  </si>
  <si>
    <t>Debt Instrument, Fair Value Disclosure</t>
  </si>
  <si>
    <t>Debt premium</t>
  </si>
  <si>
    <t>63.30%</t>
  </si>
  <si>
    <t>Plant production capacity | gal</t>
  </si>
  <si>
    <t>Membership Units, Acquired | shares</t>
  </si>
  <si>
    <t>Board of Governors, Seats Appointed | governor</t>
  </si>
  <si>
    <t>Board of Governors, Total Seats | governor</t>
  </si>
  <si>
    <t>36.66%</t>
  </si>
  <si>
    <t>Accounts Receivable, Net, Current</t>
  </si>
  <si>
    <t>Prepaid Expense, Current</t>
  </si>
  <si>
    <t>Other Assets, Noncurrent</t>
  </si>
  <si>
    <t>Notes Payable</t>
  </si>
  <si>
    <t>Management Services Agreement, Initial Term</t>
  </si>
  <si>
    <t>three</t>
  </si>
  <si>
    <t>Management Services Agreement, Monthly Fee, Year 1</t>
  </si>
  <si>
    <t>Management Serices Agreement, Monthly Fee Percent of Salaries, Year 2</t>
  </si>
  <si>
    <t>50.00%</t>
  </si>
  <si>
    <t>Management Services Agreement, Termination Notice</t>
  </si>
  <si>
    <t>90-days</t>
  </si>
  <si>
    <t>Goodwill, Allocation Adjustment</t>
  </si>
  <si>
    <t>Business Combination, Separately Recognized Transactions, Revenues and Gains Recognized</t>
  </si>
  <si>
    <t>Business Combinations, Separately Recognized TRansactions, net earnings recognized</t>
  </si>
  <si>
    <t>Weighted Average Number of Shares Outstanding, Basic | shares</t>
  </si>
  <si>
    <t>Weighted Average Number of Shares Outstanding, Diluted | shares</t>
  </si>
  <si>
    <t>Capital Unit, Class A [Member] | Heron Lake Bioenergy [Member]</t>
  </si>
  <si>
    <t>Capital Unit, Class B [Member] | Heron Lake Bioenergy [Member]</t>
  </si>
  <si>
    <t>Fair Value Derivative Instrument (Details) - USD ($)</t>
  </si>
  <si>
    <t>Derivative [Line Items]</t>
  </si>
  <si>
    <t>Derivative Asset</t>
  </si>
  <si>
    <t>Derivative Liabilities</t>
  </si>
  <si>
    <t>Fair Value, Inputs, Level 1 [Member]</t>
  </si>
  <si>
    <t>Fair Value, Inputs, Level 2 [Member]</t>
  </si>
  <si>
    <t>Fair Value, Inputs, Level 3 [Member]</t>
  </si>
  <si>
    <t>Carrying (Reported) Amount, Fair Value Disclosure [Member]</t>
  </si>
  <si>
    <t>Concentrations Narrative (Details)</t>
  </si>
  <si>
    <t>Revenue, Major Customer [Line Items]</t>
  </si>
  <si>
    <t>Entity-Wide Revenue, Major Customer, Percentage</t>
  </si>
  <si>
    <t>99.00%</t>
  </si>
  <si>
    <t>Entity-Wide Accounts Receivable, Major Customer, Percentage</t>
  </si>
  <si>
    <t>89.00%</t>
  </si>
  <si>
    <t>93.00%</t>
  </si>
  <si>
    <t>Heron Lake Bio-energy LLC [Member]</t>
  </si>
  <si>
    <t>97.00%</t>
  </si>
  <si>
    <t>96.00%</t>
  </si>
  <si>
    <t>88.00%</t>
  </si>
  <si>
    <t>Inventory Inventory (Details) - USD ($)</t>
  </si>
  <si>
    <t>Inventory Adjustments</t>
  </si>
  <si>
    <t>Raw Materials [Member]</t>
  </si>
  <si>
    <t>Replacement Parts [Member]</t>
  </si>
  <si>
    <t>Work In Process [Member]</t>
  </si>
  <si>
    <t>Finished Goods [Member]</t>
  </si>
  <si>
    <t>Derivative Instruments Narrative (Details)</t>
  </si>
  <si>
    <t>Oct. 31, 2015bu</t>
  </si>
  <si>
    <t>Oct. 31, 2014USD ($)bu</t>
  </si>
  <si>
    <t>Margin requirements [Member]</t>
  </si>
  <si>
    <t>Restricted Cash and Cash Equivalents, Current | $</t>
  </si>
  <si>
    <t>Corn Contracts [Member]</t>
  </si>
  <si>
    <t>Outstanding corn derivative instrument | bu</t>
  </si>
  <si>
    <t>Granite Falls Energy [Member] | Margin requirements [Member]</t>
  </si>
  <si>
    <t>Granite Falls Energy [Member] | Corn Contracts [Member]</t>
  </si>
  <si>
    <t>Heron Lake Bio-energy LLC [Member] | Margin requirements [Member]</t>
  </si>
  <si>
    <t>Heron Lake Bio-energy LLC [Member] | Corn Contracts [Member]</t>
  </si>
  <si>
    <t>Derivative Instrument Asset &amp; Liabilities (Details) - USD ($)</t>
  </si>
  <si>
    <t>Derivatives, Fair Value [Line Items]</t>
  </si>
  <si>
    <t>Derivative Assets, Current</t>
  </si>
  <si>
    <t>Derivative Liabilities, Current</t>
  </si>
  <si>
    <t>Restricted Cash and Cash Equivalents, Current</t>
  </si>
  <si>
    <t>Margin requirements [Member] | Granite Falls Energy [Member]</t>
  </si>
  <si>
    <t>Margin requirements [Member] | Heron Lake Bio-energy LLC [Member]</t>
  </si>
  <si>
    <t>Derivative Instrument, Income Statement (Details) - USD ($)</t>
  </si>
  <si>
    <t>Derivative Instruments, Gain (Loss) [Line Items]</t>
  </si>
  <si>
    <t>Derivative Instruments, Gain (Loss) Recognized in Income, Net</t>
  </si>
  <si>
    <t>Derivative cost of goods</t>
  </si>
  <si>
    <t>Property and Equipment (Details)</t>
  </si>
  <si>
    <t>Oct. 31, 2015USD ($)bu</t>
  </si>
  <si>
    <t>Oct. 31, 2014USD ($)</t>
  </si>
  <si>
    <t>Oct. 31, 2013USD ($)</t>
  </si>
  <si>
    <t>Property, Plant and Equipment [Abstract]</t>
  </si>
  <si>
    <t>Property, Plant and Equipment Disclosure [Text Block]</t>
  </si>
  <si>
    <t>PROPERTY AND EQUIPMENT A summary of property and equipment: October 31, 2015 October 31, 2014 Land and improvements $ 13,348,732 $ 12,307,063 Railroad improvements 8,005,523 8,005,523 Process equipment and tanks 123,405,024 113,602,431 Administration building 907,652 1,015,361 Office equipment 569,328 265,792 Rolling stock 1,777,863 1,834,026 Construction in progress 2,013,765 7,109,796 150,027,887 144,139,992 Less: accumulated depreciation 65,723,725 56,111,647 Net property and equipment $ 84,304,162 $ 88,028,345 Depreciation expense totaled approximately $9,612,000 , $9,209,000 , and $5,937,000 for the fiscal years ended October 31, 2015 , 2014 , and 2013 , respectively. Construction in Progress On April 8, 2015, GFE executed a construction agreement with an unrelated contractor to construct an additional 750,000 bushel grain storage bin. The grain storage expansion project is expected to cost approximately $2.7 million and is expected to be completed during the first half of our 2016 fiscal year. On July 31, 2015, HLBE placed a purchase order with an unrelated party for a new regenerative thermal oxidizer and made a down payment of approximately $375,000 to secure the order. The total commitment approximates $1.9 million and is expected to be completed during the latter part of fiscal year 2016.</t>
  </si>
  <si>
    <t>Land and Land Improvements</t>
  </si>
  <si>
    <t>Railroad Improvements</t>
  </si>
  <si>
    <t>Machinery and Equipment, Gross</t>
  </si>
  <si>
    <t>Furniture and Fixtures, Gross</t>
  </si>
  <si>
    <t>Vehicles</t>
  </si>
  <si>
    <t>Construction in Progress, Gross</t>
  </si>
  <si>
    <t>Accumulated Depreciation, Depletion and Amortization, Property, Plant, and Equipment</t>
  </si>
  <si>
    <t>Grain Storage [Member] | Granite Falls Energy, LLC [Member]</t>
  </si>
  <si>
    <t>Construction in Process, Bushels | bu</t>
  </si>
  <si>
    <t>Regenerative Thermal Oxidizer [Member] | Heron Lake BioEnergy, LLC [Member]</t>
  </si>
  <si>
    <t>Payments for Construction in Process</t>
  </si>
  <si>
    <t>Debt Facilities Narrative (Details) - USD ($)</t>
  </si>
  <si>
    <t>Line of Credit Facility [Line Items]</t>
  </si>
  <si>
    <t>Long-term Debt</t>
  </si>
  <si>
    <t>Debt Instrument, Unused Borrowing Capacity, Amount</t>
  </si>
  <si>
    <t>Heron Lake Bioenergy [Member] | Revolving Operating Loan [Member]</t>
  </si>
  <si>
    <t>Line of Credit Facility, Amount Outstanding</t>
  </si>
  <si>
    <t>Heron Lake Bioenergy [Member] | Revolving Term Loan [Member]</t>
  </si>
  <si>
    <t>Letters of Credit Reduction, Amount</t>
  </si>
  <si>
    <t>Debt Instrument, Fee Amount</t>
  </si>
  <si>
    <t>Agrinatural, LLC [Member] | Natural Gas Pipeline Construction Loan [Member]</t>
  </si>
  <si>
    <t>Letters of Credit Outstanding, Amount</t>
  </si>
  <si>
    <t>Granite Falls Energy [Member] | Revolving Term Loan [Member]</t>
  </si>
  <si>
    <t>Minimum [Member] | Heron Lake Bioenergy [Member]</t>
  </si>
  <si>
    <t>Line of Credit Facility, Interest Rate Description</t>
  </si>
  <si>
    <t>LIBOR</t>
  </si>
  <si>
    <t>Debt Instrument, Interest Rate, Stated Percentage</t>
  </si>
  <si>
    <t>3.45%</t>
  </si>
  <si>
    <t>3.41%</t>
  </si>
  <si>
    <t>Line of Credit Facility, Commitment Fee Percentage</t>
  </si>
  <si>
    <t>0.50%</t>
  </si>
  <si>
    <t>Minimum [Member] | Granite Falls Energy [Member]</t>
  </si>
  <si>
    <t>Maximum [Member] | Heron Lake Bioenergy [Member]</t>
  </si>
  <si>
    <t>Maximum [Member] | Granite Falls Energy [Member]</t>
  </si>
  <si>
    <t>Debt Facilities Long Term Debt (Details) - USD ($)</t>
  </si>
  <si>
    <t>Debt Instrument [Line Items]</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Heron Lake Bioenergy [Member] | Corn Oil Separation [Member]</t>
  </si>
  <si>
    <t>Debt Instrument, Interest Rate, Effective Percentage</t>
  </si>
  <si>
    <t>5.57%</t>
  </si>
  <si>
    <t>Debt Instrument, Periodic Payment</t>
  </si>
  <si>
    <t>Heron Lake Bioenergy [Member] | Water Assessment [Member]</t>
  </si>
  <si>
    <t>Debt Payments, Semi-Annual Installments</t>
  </si>
  <si>
    <t>6.55%</t>
  </si>
  <si>
    <t>Heron Lake Bioenergy [Member] | Water Treatment Plant [Member]</t>
  </si>
  <si>
    <t>Heron Lake Bioenergy [Member] | Water Supply [Member]</t>
  </si>
  <si>
    <t>8.73%</t>
  </si>
  <si>
    <t>Heron Lake Bioenergy [Member] | Electrical Company [Member]</t>
  </si>
  <si>
    <t>Members' Equity Narrative (Details) - USD ($)</t>
  </si>
  <si>
    <t>Dec. 19, 2015</t>
  </si>
  <si>
    <t>Equity [Abstract]</t>
  </si>
  <si>
    <t>Membership Units, Issued</t>
  </si>
  <si>
    <t>Membership Units, Outstanding</t>
  </si>
  <si>
    <t>Distribution Made to Membership, Cash Distribution Paid per Unit</t>
  </si>
  <si>
    <t>Distribution Made to Member or Limited Partner, Cash Distributions Paid</t>
  </si>
  <si>
    <t>Leases Narrative (Details)</t>
  </si>
  <si>
    <t>Oct. 31, 2015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ranite Falls Energy [Member] | Hopper Cars [Member]</t>
  </si>
  <si>
    <t>Equipment Lease, Quantity</t>
  </si>
  <si>
    <t>Granite Falls Energy [Member] | Rail Cars [Member]</t>
  </si>
  <si>
    <t>Operating Leases, Rent Expense</t>
  </si>
  <si>
    <t>Heron Lake Bioenergy [Member] | Hopper Cars [Member]</t>
  </si>
  <si>
    <t>Heron Lake Bioenergy [Member] | Rail Cars [Member]</t>
  </si>
  <si>
    <t>Employee Benefit Plans Narrative (Details) - USD ($)</t>
  </si>
  <si>
    <t>Compensation and Retirement Disclosure [Abstract]</t>
  </si>
  <si>
    <t>Deferred Salary, Company Match</t>
  </si>
  <si>
    <t>Description of Defined Contribution Pension and Other Postretirement Plans</t>
  </si>
  <si>
    <t>3.00%</t>
  </si>
  <si>
    <t>Defined Contribution Plan, Cost Recognized</t>
  </si>
  <si>
    <t>Income Taxes Narrative (Details) - USD ($)</t>
  </si>
  <si>
    <t>Income Tax Reconciliation, Change in Deferred Tax Assets Valuation Allowance</t>
  </si>
  <si>
    <t>Capitalized start-up costs</t>
  </si>
  <si>
    <t>Income Tax Reconciliation, Income Tax Expense (Benefit), at Federal Statutory Income Tax Rate</t>
  </si>
  <si>
    <t>Unrealized Gain (Loss) on Derivatives</t>
  </si>
  <si>
    <t>Capitalized inventory</t>
  </si>
  <si>
    <t>Consolidation, Less than Wholly Owned Subsidiary, Parent Ownership Interest, Changes, Net</t>
  </si>
  <si>
    <t>Net Income, Tax Basis of Assets</t>
  </si>
  <si>
    <t>Commitments and Contingencies Narrative (Details)</t>
  </si>
  <si>
    <t>Oct. 31, 2015USD ($)MMBTUbu</t>
  </si>
  <si>
    <t>Oct. 31, 2014USD ($)mi</t>
  </si>
  <si>
    <t>Purchase Commitment, Excluding Long-term Commitment [Line Items]</t>
  </si>
  <si>
    <t>Selling and Marketing Expense</t>
  </si>
  <si>
    <t>Natural Gas [Member]</t>
  </si>
  <si>
    <t>Future Commitment, Pipeline | mi</t>
  </si>
  <si>
    <t>Future Commitment, DT | MMBTU</t>
  </si>
  <si>
    <t>Corn Oil [Member]</t>
  </si>
  <si>
    <t>Fees and Commissions</t>
  </si>
  <si>
    <t>Distillers Grains [Member]</t>
  </si>
  <si>
    <t>Written Notice</t>
  </si>
  <si>
    <t>P90D</t>
  </si>
  <si>
    <t>Contract, Initial Length</t>
  </si>
  <si>
    <t>P1Y</t>
  </si>
  <si>
    <t>Granite Falls Energy [Member] | Natural Gas [Member]</t>
  </si>
  <si>
    <t>future commitment, percent of anticipated usage</t>
  </si>
  <si>
    <t>Granite Falls Energy [Member] | Corn Oil [Member]</t>
  </si>
  <si>
    <t>Future Commitment, Dollar</t>
  </si>
  <si>
    <t>Granite Falls Energy [Member] | Ethanol Contracts [Member]</t>
  </si>
  <si>
    <t>Revenue Concentration, Future Commitment</t>
  </si>
  <si>
    <t>15.00%</t>
  </si>
  <si>
    <t>Granite Falls Energy [Member] | Distillers Grains [Member]</t>
  </si>
  <si>
    <t>45.00%</t>
  </si>
  <si>
    <t>Granite Falls Energy [Member] | Initial Length [Member] | Ethanol Contracts [Member]</t>
  </si>
  <si>
    <t>December 31, 2016</t>
  </si>
  <si>
    <t>Granite Falls Energy [Member] | Renewal Notice [Member] | Ethanol Contracts [Member]</t>
  </si>
  <si>
    <t>P3M</t>
  </si>
  <si>
    <t>forward contracts</t>
  </si>
  <si>
    <t>Accounts Payable</t>
  </si>
  <si>
    <t>Purchases For Inventory</t>
  </si>
  <si>
    <t>Heron Lake Bioenergy [Member] | Corn Oil [Member]</t>
  </si>
  <si>
    <t>Heron Lake Bioenergy [Member] | Ethanol Contracts [Member]</t>
  </si>
  <si>
    <t>Heron Lake Bioenergy [Member] | Distillers Grains [Member]</t>
  </si>
  <si>
    <t>Corn Contracts [Member] | Granite Falls Energy [Member]</t>
  </si>
  <si>
    <t>Inventory Dollars, Outside Storage</t>
  </si>
  <si>
    <t>Inventory, Outside storage | bu</t>
  </si>
  <si>
    <t>Corn Contracts [Member] | Heron Lake Bioenergy [Member]</t>
  </si>
  <si>
    <t>Quarterly Financial Data (Unaudited) Quarterly Financial Data (Details) - USD ($)</t>
  </si>
  <si>
    <t>Jul. 31, 2015</t>
  </si>
  <si>
    <t>Jan. 31, 2015</t>
  </si>
  <si>
    <t>Jul. 31, 2014</t>
  </si>
  <si>
    <t>Apr. 30, 2014</t>
  </si>
  <si>
    <t>Jan. 31, 2014</t>
  </si>
  <si>
    <t>Apr. 30, 2013</t>
  </si>
  <si>
    <t>Jan. 31, 2013</t>
  </si>
  <si>
    <t>Jul. 31, 2013</t>
  </si>
  <si>
    <t>Operating Income (Loss)</t>
  </si>
  <si>
    <t>Net Income (Loss) Available to Members</t>
  </si>
  <si>
    <t>Earnings Per Share, Dilut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81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0606</v>
      </c>
    </row>
    <row r="14" spans="1:4">
      <c r="A14" s="4" t="s">
        <v>23</v>
      </c>
      <c r="B14" s="4" t="s">
        <v>24</v>
      </c>
    </row>
    <row r="15" spans="1:4">
      <c r="A15" s="4" t="s">
        <v>25</v>
      </c>
      <c r="B15" s="4" t="s">
        <v>24</v>
      </c>
    </row>
    <row r="16" spans="1:4">
      <c r="A16" s="4" t="s">
        <v>26</v>
      </c>
      <c r="B16" s="4" t="s">
        <v>27</v>
      </c>
    </row>
    <row r="17" spans="1:4">
      <c r="A17" s="4" t="s">
        <v>28</v>
      </c>
      <c r="D17" s="7" t="n">
        <v>200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5</v>
      </c>
      <c r="B1" s="2" t="s">
        <v>1</v>
      </c>
    </row>
    <row r="2" spans="1:2">
      <c r="B2" s="2" t="s">
        <v>2</v>
      </c>
    </row>
    <row r="3" spans="1:2">
      <c r="A3" s="3" t="s">
        <v>160</v>
      </c>
    </row>
    <row r="4" spans="1:2">
      <c r="A4" s="4" t="s">
        <v>35</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96536</v>
      </c>
      <c r="C3" s="7" t="n">
        <v>27209010</v>
      </c>
    </row>
    <row r="4" spans="1:3">
      <c r="A4" s="4" t="s">
        <v>33</v>
      </c>
      <c r="B4" s="6" t="n">
        <v>0</v>
      </c>
      <c r="C4" s="6" t="n">
        <v>492099</v>
      </c>
    </row>
    <row r="5" spans="1:3">
      <c r="A5" s="4" t="s">
        <v>34</v>
      </c>
      <c r="B5" s="6" t="n">
        <v>9667472</v>
      </c>
      <c r="C5" s="6" t="n">
        <v>9281701</v>
      </c>
    </row>
    <row r="6" spans="1:3">
      <c r="A6" s="4" t="s">
        <v>35</v>
      </c>
      <c r="B6" s="6" t="n">
        <v>12212025</v>
      </c>
      <c r="C6" s="6" t="n">
        <v>10725144</v>
      </c>
    </row>
    <row r="7" spans="1:3">
      <c r="A7" s="4" t="s">
        <v>36</v>
      </c>
      <c r="B7" s="6" t="n">
        <v>677149</v>
      </c>
      <c r="C7" s="6" t="n">
        <v>1295738</v>
      </c>
    </row>
    <row r="8" spans="1:3">
      <c r="A8" s="4" t="s">
        <v>37</v>
      </c>
      <c r="B8" s="6" t="n">
        <v>259862</v>
      </c>
      <c r="C8" s="6" t="n">
        <v>398473</v>
      </c>
    </row>
    <row r="9" spans="1:3">
      <c r="A9" s="4" t="s">
        <v>38</v>
      </c>
      <c r="B9" s="6" t="n">
        <v>35513044</v>
      </c>
      <c r="C9" s="6" t="n">
        <v>49402165</v>
      </c>
    </row>
    <row r="10" spans="1:3">
      <c r="A10" s="3" t="s">
        <v>39</v>
      </c>
    </row>
    <row r="11" spans="1:3">
      <c r="A11" s="4" t="s">
        <v>40</v>
      </c>
      <c r="B11" s="6" t="n">
        <v>13348732</v>
      </c>
      <c r="C11" s="6" t="n">
        <v>12307063</v>
      </c>
    </row>
    <row r="12" spans="1:3">
      <c r="A12" s="4" t="s">
        <v>41</v>
      </c>
      <c r="B12" s="6" t="n">
        <v>8005523</v>
      </c>
      <c r="C12" s="6" t="n">
        <v>8005523</v>
      </c>
    </row>
    <row r="13" spans="1:3">
      <c r="A13" s="4" t="s">
        <v>42</v>
      </c>
      <c r="B13" s="6" t="n">
        <v>123405024</v>
      </c>
      <c r="C13" s="6" t="n">
        <v>113602431</v>
      </c>
    </row>
    <row r="14" spans="1:3">
      <c r="A14" s="4" t="s">
        <v>43</v>
      </c>
      <c r="B14" s="6" t="n">
        <v>907652</v>
      </c>
      <c r="C14" s="6" t="n">
        <v>1015361</v>
      </c>
    </row>
    <row r="15" spans="1:3">
      <c r="A15" s="4" t="s">
        <v>44</v>
      </c>
      <c r="B15" s="6" t="n">
        <v>569328</v>
      </c>
      <c r="C15" s="6" t="n">
        <v>265792</v>
      </c>
    </row>
    <row r="16" spans="1:3">
      <c r="A16" s="4" t="s">
        <v>45</v>
      </c>
      <c r="B16" s="6" t="n">
        <v>1777863</v>
      </c>
      <c r="C16" s="6" t="n">
        <v>1834026</v>
      </c>
    </row>
    <row r="17" spans="1:3">
      <c r="A17" s="4" t="s">
        <v>46</v>
      </c>
      <c r="B17" s="6" t="n">
        <v>2013765</v>
      </c>
      <c r="C17" s="6" t="n">
        <v>7109796</v>
      </c>
    </row>
    <row r="18" spans="1:3">
      <c r="A18" s="4" t="s">
        <v>47</v>
      </c>
      <c r="B18" s="6" t="n">
        <v>150027887</v>
      </c>
      <c r="C18" s="6" t="n">
        <v>144139992</v>
      </c>
    </row>
    <row r="19" spans="1:3">
      <c r="A19" s="4" t="s">
        <v>48</v>
      </c>
      <c r="B19" s="6" t="n">
        <v>65723725</v>
      </c>
      <c r="C19" s="6" t="n">
        <v>56111647</v>
      </c>
    </row>
    <row r="20" spans="1:3">
      <c r="A20" s="4" t="s">
        <v>49</v>
      </c>
      <c r="B20" s="6" t="n">
        <v>84304162</v>
      </c>
      <c r="C20" s="6" t="n">
        <v>88028345</v>
      </c>
    </row>
    <row r="21" spans="1:3">
      <c r="A21" s="4" t="s">
        <v>50</v>
      </c>
      <c r="B21" s="6" t="n">
        <v>1372473</v>
      </c>
      <c r="C21" s="6" t="n">
        <v>1372473</v>
      </c>
    </row>
    <row r="22" spans="1:3">
      <c r="A22" s="4" t="s">
        <v>51</v>
      </c>
      <c r="B22" s="6" t="n">
        <v>821402</v>
      </c>
      <c r="C22" s="6" t="n">
        <v>859550</v>
      </c>
    </row>
    <row r="23" spans="1:3">
      <c r="A23" s="4" t="s">
        <v>52</v>
      </c>
      <c r="B23" s="6" t="n">
        <v>122011081</v>
      </c>
      <c r="C23" s="6" t="n">
        <v>139662533</v>
      </c>
    </row>
    <row r="24" spans="1:3">
      <c r="A24" s="3" t="s">
        <v>53</v>
      </c>
    </row>
    <row r="25" spans="1:3">
      <c r="A25" s="4" t="s">
        <v>54</v>
      </c>
      <c r="B25" s="6" t="n">
        <v>517957</v>
      </c>
      <c r="C25" s="6" t="n">
        <v>846235</v>
      </c>
    </row>
    <row r="26" spans="1:3">
      <c r="A26" s="4" t="s">
        <v>55</v>
      </c>
      <c r="B26" s="6" t="n">
        <v>1836682</v>
      </c>
      <c r="C26" s="6" t="n">
        <v>0</v>
      </c>
    </row>
    <row r="27" spans="1:3">
      <c r="A27" s="4" t="s">
        <v>56</v>
      </c>
      <c r="B27" s="6" t="n">
        <v>4643130</v>
      </c>
      <c r="C27" s="6" t="n">
        <v>8086119</v>
      </c>
    </row>
    <row r="28" spans="1:3">
      <c r="A28" s="4" t="s">
        <v>57</v>
      </c>
      <c r="B28" s="6" t="n">
        <v>1486247</v>
      </c>
      <c r="C28" s="6" t="n">
        <v>1997540</v>
      </c>
    </row>
    <row r="29" spans="1:3">
      <c r="A29" s="4" t="s">
        <v>36</v>
      </c>
      <c r="B29" s="6" t="n">
        <v>1114</v>
      </c>
      <c r="C29" s="6" t="n">
        <v>0</v>
      </c>
    </row>
    <row r="30" spans="1:3">
      <c r="A30" s="4" t="s">
        <v>58</v>
      </c>
      <c r="B30" s="6" t="n">
        <v>654550</v>
      </c>
      <c r="C30" s="6" t="n">
        <v>649994</v>
      </c>
    </row>
    <row r="31" spans="1:3">
      <c r="A31" s="4" t="s">
        <v>59</v>
      </c>
      <c r="B31" s="6" t="n">
        <v>9139680</v>
      </c>
      <c r="C31" s="6" t="n">
        <v>11579888</v>
      </c>
    </row>
    <row r="32" spans="1:3">
      <c r="A32" s="4" t="s">
        <v>60</v>
      </c>
      <c r="B32" s="6" t="n">
        <v>6711975</v>
      </c>
      <c r="C32" s="6" t="n">
        <v>2112412</v>
      </c>
    </row>
    <row r="33" spans="1:3">
      <c r="A33" s="4" t="s">
        <v>61</v>
      </c>
      <c r="B33" s="6" t="n">
        <v>84602607</v>
      </c>
      <c r="C33" s="6" t="n">
        <v>103152157</v>
      </c>
    </row>
    <row r="34" spans="1:3">
      <c r="A34" s="4" t="s">
        <v>62</v>
      </c>
      <c r="B34" s="6" t="n">
        <v>21556819</v>
      </c>
      <c r="C34" s="6" t="n">
        <v>22818076</v>
      </c>
    </row>
    <row r="35" spans="1:3">
      <c r="A35" s="4" t="s">
        <v>63</v>
      </c>
      <c r="B35" s="6" t="n">
        <v>106159426</v>
      </c>
      <c r="C35" s="6" t="n">
        <v>125970233</v>
      </c>
    </row>
    <row r="36" spans="1:3">
      <c r="A36" s="4" t="s">
        <v>64</v>
      </c>
      <c r="B36" s="7" t="n">
        <v>122011081</v>
      </c>
      <c r="C36" s="7" t="n">
        <v>139662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35</v>
      </c>
      <c r="B1" s="2" t="s">
        <v>1</v>
      </c>
    </row>
    <row r="2" spans="1:2">
      <c r="B2" s="2" t="s">
        <v>2</v>
      </c>
    </row>
    <row r="3" spans="1:2">
      <c r="A3" s="3" t="s">
        <v>15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2</v>
      </c>
      <c r="B1" s="2" t="s">
        <v>1</v>
      </c>
    </row>
    <row r="2" spans="1:2">
      <c r="B2" s="2" t="s">
        <v>2</v>
      </c>
    </row>
    <row r="3" spans="1:2">
      <c r="A3" s="3" t="s">
        <v>24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6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5</v>
      </c>
      <c r="B1" s="2" t="s">
        <v>2</v>
      </c>
      <c r="C1" s="2" t="s">
        <v>30</v>
      </c>
    </row>
    <row r="2" spans="1:3">
      <c r="A2" s="3" t="s">
        <v>66</v>
      </c>
    </row>
    <row r="3" spans="1:3">
      <c r="A3" s="4" t="s">
        <v>67</v>
      </c>
      <c r="B3" s="6" t="n">
        <v>30606</v>
      </c>
      <c r="C3" s="6" t="n">
        <v>30656</v>
      </c>
    </row>
    <row r="4" spans="1:3">
      <c r="A4" s="4" t="s">
        <v>68</v>
      </c>
      <c r="B4" s="6" t="n">
        <v>30606</v>
      </c>
      <c r="C4" s="6" t="n">
        <v>30656</v>
      </c>
    </row>
    <row r="5" spans="1:3">
      <c r="A5" s="4" t="s">
        <v>69</v>
      </c>
      <c r="B5" s="6" t="n">
        <v>30606</v>
      </c>
      <c r="C5" s="6" t="n">
        <v>306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8</v>
      </c>
      <c r="B1" s="2" t="s">
        <v>1</v>
      </c>
    </row>
    <row r="2" spans="1:4">
      <c r="B2" s="2" t="s">
        <v>2</v>
      </c>
      <c r="C2" s="2" t="s">
        <v>30</v>
      </c>
      <c r="D2" s="2" t="s">
        <v>71</v>
      </c>
    </row>
    <row r="3" spans="1:4">
      <c r="A3" s="3" t="s">
        <v>269</v>
      </c>
    </row>
    <row r="4" spans="1:4">
      <c r="A4" s="4" t="s">
        <v>270</v>
      </c>
      <c r="B4" s="7" t="n">
        <v>9612000</v>
      </c>
      <c r="C4" s="7" t="n">
        <v>9209000</v>
      </c>
      <c r="D4" s="7" t="n">
        <v>5937000</v>
      </c>
    </row>
    <row r="5" spans="1:4">
      <c r="A5" s="4" t="s">
        <v>271</v>
      </c>
      <c r="B5" s="6" t="n">
        <v>0</v>
      </c>
      <c r="C5" s="6" t="n">
        <v>0</v>
      </c>
    </row>
    <row r="6" spans="1:4">
      <c r="A6" s="4" t="s">
        <v>272</v>
      </c>
      <c r="B6" s="7" t="n">
        <v>0</v>
      </c>
      <c r="C6" s="7" t="n">
        <v>0</v>
      </c>
      <c r="D6" s="7" t="n">
        <v>0</v>
      </c>
    </row>
    <row r="7" spans="1:4">
      <c r="A7" s="4" t="s">
        <v>273</v>
      </c>
    </row>
    <row r="8" spans="1:4">
      <c r="A8" s="3" t="s">
        <v>269</v>
      </c>
    </row>
    <row r="9" spans="1:4">
      <c r="A9" s="4" t="s">
        <v>274</v>
      </c>
      <c r="B9" s="4" t="s">
        <v>275</v>
      </c>
    </row>
    <row r="10" spans="1:4">
      <c r="A10" s="4" t="s">
        <v>276</v>
      </c>
    </row>
    <row r="11" spans="1:4">
      <c r="A11" s="3" t="s">
        <v>269</v>
      </c>
    </row>
    <row r="12" spans="1:4">
      <c r="A12" s="4" t="s">
        <v>274</v>
      </c>
      <c r="B12" s="4" t="s">
        <v>277</v>
      </c>
    </row>
    <row r="13" spans="1:4">
      <c r="A13" s="4" t="s">
        <v>278</v>
      </c>
    </row>
    <row r="14" spans="1:4">
      <c r="A14" s="3" t="s">
        <v>269</v>
      </c>
    </row>
    <row r="15" spans="1:4">
      <c r="A15" s="4" t="s">
        <v>274</v>
      </c>
      <c r="B15" s="4" t="s">
        <v>279</v>
      </c>
    </row>
    <row r="16" spans="1:4">
      <c r="A16" s="4" t="s">
        <v>280</v>
      </c>
    </row>
    <row r="17" spans="1:4">
      <c r="A17" s="3" t="s">
        <v>269</v>
      </c>
    </row>
    <row r="18" spans="1:4">
      <c r="A18" s="4" t="s">
        <v>274</v>
      </c>
      <c r="B18" s="4" t="s">
        <v>281</v>
      </c>
    </row>
    <row r="19" spans="1:4">
      <c r="A19" s="4" t="s">
        <v>282</v>
      </c>
    </row>
    <row r="20" spans="1:4">
      <c r="A20" s="3" t="s">
        <v>269</v>
      </c>
    </row>
    <row r="21" spans="1:4">
      <c r="A21" s="4" t="s">
        <v>274</v>
      </c>
      <c r="B21" s="4" t="s">
        <v>275</v>
      </c>
    </row>
    <row r="22" spans="1:4">
      <c r="A22" s="4" t="s">
        <v>283</v>
      </c>
    </row>
    <row r="23" spans="1:4">
      <c r="A23" s="3" t="s">
        <v>269</v>
      </c>
    </row>
    <row r="24" spans="1:4">
      <c r="A24" s="4" t="s">
        <v>274</v>
      </c>
      <c r="B24" s="4" t="s">
        <v>284</v>
      </c>
    </row>
    <row r="25" spans="1:4">
      <c r="A25" s="4" t="s">
        <v>285</v>
      </c>
    </row>
    <row r="26" spans="1:4">
      <c r="A26" s="3" t="s">
        <v>269</v>
      </c>
    </row>
    <row r="27" spans="1:4">
      <c r="A27" s="4" t="s">
        <v>274</v>
      </c>
      <c r="B27" s="4" t="s">
        <v>275</v>
      </c>
    </row>
    <row r="28" spans="1:4">
      <c r="A28" s="4" t="s">
        <v>286</v>
      </c>
    </row>
    <row r="29" spans="1:4">
      <c r="A29" s="3" t="s">
        <v>269</v>
      </c>
    </row>
    <row r="30" spans="1:4">
      <c r="A30" s="4" t="s">
        <v>274</v>
      </c>
      <c r="B30" s="4" t="s">
        <v>284</v>
      </c>
    </row>
    <row r="31" spans="1:4">
      <c r="A31" s="4" t="s">
        <v>287</v>
      </c>
    </row>
    <row r="32" spans="1:4">
      <c r="A32" s="3" t="s">
        <v>269</v>
      </c>
    </row>
    <row r="33" spans="1:4">
      <c r="A33" s="4" t="s">
        <v>274</v>
      </c>
      <c r="B33" s="4" t="s">
        <v>275</v>
      </c>
    </row>
    <row r="34" spans="1:4">
      <c r="A34" s="4" t="s">
        <v>288</v>
      </c>
    </row>
    <row r="35" spans="1:4">
      <c r="A35" s="3" t="s">
        <v>269</v>
      </c>
    </row>
    <row r="36" spans="1:4">
      <c r="A36" s="4" t="s">
        <v>274</v>
      </c>
      <c r="B36" s="4" t="s">
        <v>27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17"/>
  </cols>
  <sheetData>
    <row r="1" spans="1:2">
      <c r="A1" s="1" t="s">
        <v>289</v>
      </c>
      <c r="B1" s="2" t="s">
        <v>1</v>
      </c>
    </row>
    <row r="2" spans="1:2">
      <c r="B2" s="2" t="s">
        <v>290</v>
      </c>
    </row>
    <row r="3" spans="1:2">
      <c r="A3" s="4" t="s">
        <v>291</v>
      </c>
    </row>
    <row r="4" spans="1:2">
      <c r="A4" s="4" t="s">
        <v>292</v>
      </c>
      <c r="B4" s="4" t="s">
        <v>293</v>
      </c>
    </row>
    <row r="5" spans="1:2">
      <c r="A5" s="4" t="s">
        <v>294</v>
      </c>
      <c r="B5" s="4" t="s">
        <v>295</v>
      </c>
    </row>
    <row r="6" spans="1:2">
      <c r="A6" s="4" t="s">
        <v>296</v>
      </c>
      <c r="B6" s="6" t="n">
        <v>60</v>
      </c>
    </row>
    <row r="7" spans="1:2">
      <c r="A7" s="4" t="s">
        <v>297</v>
      </c>
    </row>
    <row r="8" spans="1:2">
      <c r="A8" s="4" t="s">
        <v>296</v>
      </c>
      <c r="B8" s="9" t="n">
        <v>72.3</v>
      </c>
    </row>
    <row r="9" spans="1:2">
      <c r="A9" s="4" t="s">
        <v>298</v>
      </c>
    </row>
    <row r="10" spans="1:2">
      <c r="A10" s="4" t="s">
        <v>292</v>
      </c>
      <c r="B10" s="4" t="s">
        <v>299</v>
      </c>
    </row>
    <row r="11" spans="1:2">
      <c r="A11" s="4" t="s">
        <v>294</v>
      </c>
      <c r="B11" s="4" t="s">
        <v>300</v>
      </c>
    </row>
    <row r="12" spans="1:2">
      <c r="A12" s="4" t="s">
        <v>91</v>
      </c>
    </row>
    <row r="13" spans="1:2">
      <c r="A13" s="4" t="s">
        <v>296</v>
      </c>
      <c r="B13" s="6" t="n">
        <v>60</v>
      </c>
    </row>
    <row r="14" spans="1:2">
      <c r="A14" s="4" t="s">
        <v>301</v>
      </c>
      <c r="B14" s="6" t="n">
        <v>70</v>
      </c>
    </row>
    <row r="15" spans="1:2">
      <c r="A15" s="4" t="s">
        <v>302</v>
      </c>
      <c r="B1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6"/>
  </cols>
  <sheetData>
    <row r="1" spans="1:2">
      <c r="A1" s="1" t="s">
        <v>304</v>
      </c>
      <c r="B1" s="2" t="s">
        <v>1</v>
      </c>
    </row>
    <row r="2" spans="1:2">
      <c r="B2" s="2" t="s">
        <v>2</v>
      </c>
    </row>
    <row r="3" spans="1:2">
      <c r="A3" s="3" t="s">
        <v>157</v>
      </c>
    </row>
    <row r="4" spans="1:2">
      <c r="A4" s="4" t="s">
        <v>305</v>
      </c>
      <c r="B4" s="4" t="s">
        <v>306</v>
      </c>
    </row>
    <row r="5" spans="1:2">
      <c r="A5" s="4" t="s">
        <v>307</v>
      </c>
    </row>
    <row r="6" spans="1:2">
      <c r="A6" s="3" t="s">
        <v>157</v>
      </c>
    </row>
    <row r="7" spans="1:2">
      <c r="A7" s="4" t="s">
        <v>305</v>
      </c>
      <c r="B7" s="4" t="s">
        <v>308</v>
      </c>
    </row>
    <row r="8" spans="1:2">
      <c r="A8" s="4" t="s">
        <v>309</v>
      </c>
    </row>
    <row r="9" spans="1:2">
      <c r="A9" s="3" t="s">
        <v>157</v>
      </c>
    </row>
    <row r="10" spans="1:2">
      <c r="A10" s="4" t="s">
        <v>310</v>
      </c>
      <c r="B10" s="4" t="s">
        <v>311</v>
      </c>
    </row>
    <row r="11" spans="1:2">
      <c r="A11" s="4" t="s">
        <v>312</v>
      </c>
    </row>
    <row r="12" spans="1:2">
      <c r="A12" s="3" t="s">
        <v>157</v>
      </c>
    </row>
    <row r="13" spans="1:2">
      <c r="A13" s="4" t="s">
        <v>305</v>
      </c>
      <c r="B13" s="4" t="s">
        <v>313</v>
      </c>
    </row>
    <row r="14" spans="1:2">
      <c r="A14" s="4" t="s">
        <v>310</v>
      </c>
      <c r="B1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 customWidth="1" max="5" min="5" width="24"/>
    <col customWidth="1" max="6" min="6" width="37"/>
    <col customWidth="1" max="7" min="7" width="24"/>
    <col customWidth="1" max="8" min="8" width="24"/>
    <col customWidth="1" max="9" min="9" width="24"/>
    <col customWidth="1" max="10" min="10" width="37"/>
    <col customWidth="1" max="11" min="11" width="24"/>
    <col customWidth="1" max="12" min="12" width="24"/>
    <col customWidth="1" max="13" min="13" width="31"/>
    <col customWidth="1" max="14" min="14" width="48"/>
    <col customWidth="1" max="15" min="15" width="37"/>
    <col customWidth="1" max="16" min="16" width="37"/>
    <col customWidth="1" max="17" min="17" width="21"/>
  </cols>
  <sheetData>
    <row r="1" spans="1:17">
      <c r="A1" s="1" t="s">
        <v>314</v>
      </c>
      <c r="B1" s="2" t="s">
        <v>315</v>
      </c>
      <c r="M1" s="2" t="s">
        <v>316</v>
      </c>
      <c r="N1" s="2" t="s">
        <v>1</v>
      </c>
    </row>
    <row r="2" spans="1:17">
      <c r="B2" s="2" t="s">
        <v>317</v>
      </c>
      <c r="C2" s="2" t="s">
        <v>318</v>
      </c>
      <c r="D2" s="2" t="s">
        <v>319</v>
      </c>
      <c r="E2" s="2" t="s">
        <v>320</v>
      </c>
      <c r="F2" s="2" t="s">
        <v>321</v>
      </c>
      <c r="G2" s="2" t="s">
        <v>322</v>
      </c>
      <c r="H2" s="2" t="s">
        <v>323</v>
      </c>
      <c r="I2" s="2" t="s">
        <v>324</v>
      </c>
      <c r="J2" s="2" t="s">
        <v>325</v>
      </c>
      <c r="K2" s="2" t="s">
        <v>326</v>
      </c>
      <c r="L2" s="2" t="s">
        <v>327</v>
      </c>
      <c r="M2" s="2" t="s">
        <v>328</v>
      </c>
      <c r="N2" s="2" t="s">
        <v>329</v>
      </c>
      <c r="O2" s="2" t="s">
        <v>321</v>
      </c>
      <c r="P2" s="2" t="s">
        <v>325</v>
      </c>
      <c r="Q2" s="2" t="s">
        <v>330</v>
      </c>
    </row>
    <row r="3" spans="1:17">
      <c r="A3" s="3" t="s">
        <v>331</v>
      </c>
    </row>
    <row r="4" spans="1:17">
      <c r="A4" s="4" t="s">
        <v>99</v>
      </c>
      <c r="N4" s="7" t="n">
        <v>3360083</v>
      </c>
      <c r="O4" s="7" t="n">
        <v>10316612</v>
      </c>
      <c r="P4" s="7" t="n">
        <v>526752</v>
      </c>
    </row>
    <row r="5" spans="1:17">
      <c r="A5" s="4" t="s">
        <v>332</v>
      </c>
      <c r="P5" s="6" t="n">
        <v>349304556</v>
      </c>
    </row>
    <row r="6" spans="1:17">
      <c r="A6" s="4" t="s">
        <v>333</v>
      </c>
      <c r="B6" s="7" t="n">
        <v>12696536</v>
      </c>
      <c r="F6" s="7" t="n">
        <v>27209010</v>
      </c>
      <c r="J6" s="7" t="n">
        <v>1158774</v>
      </c>
      <c r="N6" s="6" t="n">
        <v>12696536</v>
      </c>
      <c r="O6" s="7" t="n">
        <v>27209010</v>
      </c>
      <c r="P6" s="7" t="n">
        <v>1158774</v>
      </c>
      <c r="Q6" s="7" t="n">
        <v>685828</v>
      </c>
    </row>
    <row r="7" spans="1:17">
      <c r="A7" s="4" t="s">
        <v>334</v>
      </c>
      <c r="N7" s="6" t="n">
        <v>8000000</v>
      </c>
    </row>
    <row r="8" spans="1:17">
      <c r="A8" s="4" t="s">
        <v>292</v>
      </c>
      <c r="M8" s="4" t="s">
        <v>335</v>
      </c>
    </row>
    <row r="9" spans="1:17">
      <c r="A9" s="4" t="s">
        <v>336</v>
      </c>
      <c r="B9" s="7" t="n">
        <v>17024500</v>
      </c>
      <c r="N9" s="7" t="n">
        <v>17024500</v>
      </c>
    </row>
    <row r="10" spans="1:17">
      <c r="A10" s="4" t="s">
        <v>337</v>
      </c>
      <c r="B10" s="6" t="n">
        <v>30606</v>
      </c>
      <c r="F10" s="6" t="n">
        <v>30606</v>
      </c>
      <c r="J10" s="6" t="n">
        <v>30656</v>
      </c>
      <c r="N10" s="6" t="n">
        <v>30606</v>
      </c>
      <c r="O10" s="6" t="n">
        <v>30606</v>
      </c>
      <c r="P10" s="6" t="n">
        <v>30656</v>
      </c>
    </row>
    <row r="11" spans="1:17">
      <c r="A11" s="4" t="s">
        <v>338</v>
      </c>
      <c r="B11" s="7" t="n">
        <v>4024500</v>
      </c>
      <c r="N11" s="7" t="n">
        <v>4024500</v>
      </c>
    </row>
    <row r="12" spans="1:17">
      <c r="A12" s="4" t="s">
        <v>339</v>
      </c>
      <c r="N12" s="6" t="n">
        <v>5000000</v>
      </c>
    </row>
    <row r="13" spans="1:17">
      <c r="A13" s="4" t="s">
        <v>340</v>
      </c>
      <c r="B13" s="6" t="n">
        <v>0</v>
      </c>
      <c r="F13" s="7" t="n">
        <v>492099</v>
      </c>
      <c r="N13" s="6" t="n">
        <v>0</v>
      </c>
      <c r="O13" s="7" t="n">
        <v>492099</v>
      </c>
    </row>
    <row r="14" spans="1:17">
      <c r="A14" s="4" t="s">
        <v>341</v>
      </c>
      <c r="B14" s="6" t="n">
        <v>12212025</v>
      </c>
      <c r="F14" s="6" t="n">
        <v>10725144</v>
      </c>
      <c r="N14" s="6" t="n">
        <v>12212025</v>
      </c>
      <c r="O14" s="6" t="n">
        <v>10725144</v>
      </c>
    </row>
    <row r="15" spans="1:17">
      <c r="A15" s="4" t="s">
        <v>342</v>
      </c>
      <c r="B15" s="6" t="n">
        <v>84304162</v>
      </c>
      <c r="F15" s="6" t="n">
        <v>88028345</v>
      </c>
      <c r="N15" s="6" t="n">
        <v>84304162</v>
      </c>
      <c r="O15" s="6" t="n">
        <v>88028345</v>
      </c>
    </row>
    <row r="16" spans="1:17">
      <c r="A16" s="4" t="s">
        <v>50</v>
      </c>
      <c r="B16" s="6" t="n">
        <v>1372473</v>
      </c>
      <c r="F16" s="6" t="n">
        <v>1372473</v>
      </c>
      <c r="N16" s="6" t="n">
        <v>1372473</v>
      </c>
      <c r="O16" s="6" t="n">
        <v>1372473</v>
      </c>
    </row>
    <row r="17" spans="1:17">
      <c r="A17" s="4" t="s">
        <v>52</v>
      </c>
      <c r="B17" s="6" t="n">
        <v>122011081</v>
      </c>
      <c r="F17" s="6" t="n">
        <v>139662533</v>
      </c>
      <c r="N17" s="6" t="n">
        <v>122011081</v>
      </c>
      <c r="O17" s="6" t="n">
        <v>139662533</v>
      </c>
    </row>
    <row r="18" spans="1:17">
      <c r="A18" s="4" t="s">
        <v>343</v>
      </c>
      <c r="B18" s="6" t="n">
        <v>4643130</v>
      </c>
      <c r="F18" s="6" t="n">
        <v>8086119</v>
      </c>
      <c r="N18" s="6" t="n">
        <v>4643130</v>
      </c>
      <c r="O18" s="6" t="n">
        <v>8086119</v>
      </c>
    </row>
    <row r="19" spans="1:17">
      <c r="A19" s="4" t="s">
        <v>344</v>
      </c>
      <c r="B19" s="6" t="n">
        <v>654550</v>
      </c>
      <c r="F19" s="6" t="n">
        <v>649994</v>
      </c>
      <c r="N19" s="6" t="n">
        <v>654550</v>
      </c>
      <c r="O19" s="6" t="n">
        <v>649994</v>
      </c>
    </row>
    <row r="20" spans="1:17">
      <c r="A20" s="4" t="s">
        <v>62</v>
      </c>
      <c r="B20" s="7" t="n">
        <v>21556819</v>
      </c>
      <c r="F20" s="7" t="n">
        <v>22818076</v>
      </c>
      <c r="N20" s="7" t="n">
        <v>21556819</v>
      </c>
      <c r="O20" s="7" t="n">
        <v>22818076</v>
      </c>
    </row>
    <row r="21" spans="1:17">
      <c r="A21" s="4" t="s">
        <v>345</v>
      </c>
      <c r="P21" s="7" t="n">
        <v>4864820</v>
      </c>
    </row>
    <row r="22" spans="1:17">
      <c r="A22" s="4" t="s">
        <v>346</v>
      </c>
      <c r="B22" s="8" t="n">
        <v>39.18</v>
      </c>
      <c r="C22" s="8" t="n">
        <v>177.77</v>
      </c>
      <c r="D22" s="8" t="n">
        <v>103.89</v>
      </c>
      <c r="E22" s="8" t="n">
        <v>123.08</v>
      </c>
      <c r="F22" s="8" t="n">
        <v>357.82</v>
      </c>
      <c r="G22" s="8" t="n">
        <v>425.34</v>
      </c>
      <c r="H22" s="8" t="n">
        <v>465.58</v>
      </c>
      <c r="I22" s="8" t="n">
        <v>344.87</v>
      </c>
      <c r="J22" s="8" t="n">
        <v>159.31</v>
      </c>
      <c r="K22" s="8" t="n">
        <v>99.06</v>
      </c>
      <c r="L22" s="8" t="n">
        <v>7.23</v>
      </c>
      <c r="M22" s="8" t="n">
        <v>71.02</v>
      </c>
      <c r="N22" s="8" t="n">
        <v>443.92</v>
      </c>
      <c r="O22" s="8" t="n">
        <v>1593.61</v>
      </c>
      <c r="P22" s="8" t="n">
        <v>327.78</v>
      </c>
    </row>
    <row r="23" spans="1:17">
      <c r="A23" s="4" t="s">
        <v>347</v>
      </c>
      <c r="M23" s="7" t="n">
        <v>17024500</v>
      </c>
    </row>
    <row r="24" spans="1:17">
      <c r="A24" s="4" t="s">
        <v>348</v>
      </c>
    </row>
    <row r="25" spans="1:17">
      <c r="A25" s="3" t="s">
        <v>331</v>
      </c>
    </row>
    <row r="26" spans="1:17">
      <c r="A26" s="4" t="s">
        <v>292</v>
      </c>
      <c r="M26" s="4" t="s">
        <v>306</v>
      </c>
    </row>
    <row r="27" spans="1:17">
      <c r="A27" s="4" t="s">
        <v>291</v>
      </c>
    </row>
    <row r="28" spans="1:17">
      <c r="A28" s="3" t="s">
        <v>331</v>
      </c>
    </row>
    <row r="29" spans="1:17">
      <c r="A29" s="4" t="s">
        <v>99</v>
      </c>
      <c r="N29" s="7" t="n">
        <v>527000</v>
      </c>
    </row>
    <row r="30" spans="1:17">
      <c r="A30" s="4" t="s">
        <v>349</v>
      </c>
      <c r="B30" s="7" t="n">
        <v>36500000</v>
      </c>
      <c r="N30" s="6" t="n">
        <v>36500000</v>
      </c>
    </row>
    <row r="31" spans="1:17">
      <c r="A31" s="4" t="s">
        <v>350</v>
      </c>
      <c r="B31" s="6" t="n">
        <v>2300000</v>
      </c>
      <c r="N31" s="6" t="n">
        <v>2300000</v>
      </c>
    </row>
    <row r="32" spans="1:17">
      <c r="A32" s="4" t="s">
        <v>333</v>
      </c>
      <c r="B32" s="7" t="n">
        <v>1022764</v>
      </c>
      <c r="N32" s="7" t="n">
        <v>1022764</v>
      </c>
    </row>
    <row r="33" spans="1:17">
      <c r="A33" s="4" t="s">
        <v>292</v>
      </c>
      <c r="B33" s="4" t="s">
        <v>351</v>
      </c>
      <c r="N33" s="4" t="s">
        <v>351</v>
      </c>
    </row>
    <row r="34" spans="1:17">
      <c r="A34" s="4" t="s">
        <v>352</v>
      </c>
      <c r="N34" s="6" t="n">
        <v>50</v>
      </c>
    </row>
    <row r="35" spans="1:17">
      <c r="A35" s="4" t="s">
        <v>353</v>
      </c>
      <c r="N35" s="6" t="n">
        <v>39080949</v>
      </c>
    </row>
    <row r="36" spans="1:17">
      <c r="A36" s="4" t="s">
        <v>337</v>
      </c>
      <c r="B36" s="6" t="n">
        <v>61697104</v>
      </c>
      <c r="N36" s="6" t="n">
        <v>61697104</v>
      </c>
    </row>
    <row r="37" spans="1:17">
      <c r="A37" s="4" t="s">
        <v>354</v>
      </c>
      <c r="N37" s="6" t="n">
        <v>5</v>
      </c>
    </row>
    <row r="38" spans="1:17">
      <c r="A38" s="4" t="s">
        <v>355</v>
      </c>
      <c r="N38" s="6" t="n">
        <v>9</v>
      </c>
    </row>
    <row r="39" spans="1:17">
      <c r="A39" s="4" t="s">
        <v>294</v>
      </c>
      <c r="B39" s="4" t="s">
        <v>356</v>
      </c>
      <c r="N39" s="4" t="s">
        <v>356</v>
      </c>
    </row>
    <row r="40" spans="1:17">
      <c r="A40" s="4" t="s">
        <v>340</v>
      </c>
      <c r="B40" s="7" t="n">
        <v>510955</v>
      </c>
      <c r="N40" s="7" t="n">
        <v>510955</v>
      </c>
    </row>
    <row r="41" spans="1:17">
      <c r="A41" s="4" t="s">
        <v>357</v>
      </c>
      <c r="B41" s="6" t="n">
        <v>3107121</v>
      </c>
      <c r="N41" s="6" t="n">
        <v>3107121</v>
      </c>
    </row>
    <row r="42" spans="1:17">
      <c r="A42" s="4" t="s">
        <v>341</v>
      </c>
      <c r="B42" s="6" t="n">
        <v>2303157</v>
      </c>
      <c r="N42" s="6" t="n">
        <v>2303157</v>
      </c>
    </row>
    <row r="43" spans="1:17">
      <c r="A43" s="4" t="s">
        <v>358</v>
      </c>
      <c r="B43" s="6" t="n">
        <v>1107025</v>
      </c>
      <c r="N43" s="6" t="n">
        <v>1107025</v>
      </c>
    </row>
    <row r="44" spans="1:17">
      <c r="A44" s="4" t="s">
        <v>342</v>
      </c>
      <c r="B44" s="6" t="n">
        <v>51625774</v>
      </c>
      <c r="N44" s="6" t="n">
        <v>51625774</v>
      </c>
    </row>
    <row r="45" spans="1:17">
      <c r="A45" s="4" t="s">
        <v>359</v>
      </c>
      <c r="B45" s="6" t="n">
        <v>924252</v>
      </c>
      <c r="N45" s="6" t="n">
        <v>924252</v>
      </c>
    </row>
    <row r="46" spans="1:17">
      <c r="A46" s="4" t="s">
        <v>50</v>
      </c>
      <c r="B46" s="6" t="n">
        <v>1372473</v>
      </c>
      <c r="N46" s="6" t="n">
        <v>1372473</v>
      </c>
    </row>
    <row r="47" spans="1:17">
      <c r="A47" s="4" t="s">
        <v>52</v>
      </c>
      <c r="B47" s="6" t="n">
        <v>61973521</v>
      </c>
      <c r="N47" s="6" t="n">
        <v>61973521</v>
      </c>
    </row>
    <row r="48" spans="1:17">
      <c r="A48" s="4" t="s">
        <v>343</v>
      </c>
      <c r="B48" s="6" t="n">
        <v>-936893</v>
      </c>
      <c r="N48" s="6" t="n">
        <v>-936893</v>
      </c>
    </row>
    <row r="49" spans="1:17">
      <c r="A49" s="4" t="s">
        <v>344</v>
      </c>
      <c r="B49" s="6" t="n">
        <v>-399623</v>
      </c>
      <c r="N49" s="6" t="n">
        <v>-399623</v>
      </c>
    </row>
    <row r="50" spans="1:17">
      <c r="A50" s="4" t="s">
        <v>360</v>
      </c>
      <c r="B50" s="6" t="n">
        <v>-36452764</v>
      </c>
      <c r="N50" s="6" t="n">
        <v>-36452764</v>
      </c>
    </row>
    <row r="51" spans="1:17">
      <c r="A51" s="4" t="s">
        <v>62</v>
      </c>
      <c r="B51" s="6" t="n">
        <v>-7159741</v>
      </c>
      <c r="N51" s="6" t="n">
        <v>-7159741</v>
      </c>
    </row>
    <row r="52" spans="1:17">
      <c r="A52" s="4" t="s">
        <v>345</v>
      </c>
      <c r="N52" s="7" t="n">
        <v>712289</v>
      </c>
      <c r="O52" s="7" t="n">
        <v>-20702684</v>
      </c>
      <c r="P52" s="7" t="n">
        <v>361351</v>
      </c>
    </row>
    <row r="53" spans="1:17">
      <c r="A53" s="4" t="s">
        <v>346</v>
      </c>
      <c r="P53" s="8" t="n">
        <v>116.16</v>
      </c>
    </row>
    <row r="54" spans="1:17">
      <c r="A54" s="4" t="s">
        <v>361</v>
      </c>
      <c r="N54" s="4" t="s">
        <v>362</v>
      </c>
    </row>
    <row r="55" spans="1:17">
      <c r="A55" s="4" t="s">
        <v>363</v>
      </c>
      <c r="N55" s="7" t="n">
        <v>35000</v>
      </c>
    </row>
    <row r="56" spans="1:17">
      <c r="A56" s="4" t="s">
        <v>364</v>
      </c>
      <c r="N56" s="4" t="s">
        <v>365</v>
      </c>
    </row>
    <row r="57" spans="1:17">
      <c r="A57" s="4" t="s">
        <v>366</v>
      </c>
      <c r="N57" s="4" t="s">
        <v>367</v>
      </c>
    </row>
    <row r="58" spans="1:17">
      <c r="A58" s="4" t="s">
        <v>368</v>
      </c>
      <c r="N58" s="7" t="n">
        <v>273000</v>
      </c>
    </row>
    <row r="59" spans="1:17">
      <c r="A59" s="4" t="s">
        <v>369</v>
      </c>
      <c r="N59" s="6" t="n">
        <v>38560522</v>
      </c>
    </row>
    <row r="60" spans="1:17">
      <c r="A60" s="4" t="s">
        <v>370</v>
      </c>
      <c r="N60" s="7" t="n">
        <v>1305044</v>
      </c>
    </row>
    <row r="61" spans="1:17">
      <c r="A61" s="4" t="s">
        <v>371</v>
      </c>
      <c r="N61" s="6" t="n">
        <v>30606</v>
      </c>
      <c r="O61" s="6" t="n">
        <v>30614</v>
      </c>
      <c r="P61" s="6" t="n">
        <v>30656</v>
      </c>
    </row>
    <row r="62" spans="1:17">
      <c r="A62" s="4" t="s">
        <v>372</v>
      </c>
      <c r="N62" s="6" t="n">
        <v>30606</v>
      </c>
      <c r="O62" s="6" t="n">
        <v>30614</v>
      </c>
      <c r="P62" s="6" t="n">
        <v>30656</v>
      </c>
    </row>
    <row r="63" spans="1:17">
      <c r="A63" s="4" t="s">
        <v>347</v>
      </c>
      <c r="B63" s="7" t="n">
        <v>17024500</v>
      </c>
      <c r="N63" s="7" t="n">
        <v>17024500</v>
      </c>
    </row>
    <row r="64" spans="1:17">
      <c r="A64" s="4" t="s">
        <v>373</v>
      </c>
    </row>
    <row r="65" spans="1:17">
      <c r="A65" s="3" t="s">
        <v>331</v>
      </c>
    </row>
    <row r="66" spans="1:17">
      <c r="A66" s="4" t="s">
        <v>353</v>
      </c>
      <c r="N66" s="6" t="n">
        <v>24080949</v>
      </c>
    </row>
    <row r="67" spans="1:17">
      <c r="A67" s="4" t="s">
        <v>374</v>
      </c>
    </row>
    <row r="68" spans="1:17">
      <c r="A68" s="3" t="s">
        <v>331</v>
      </c>
    </row>
    <row r="69" spans="1:17">
      <c r="A69" s="4" t="s">
        <v>353</v>
      </c>
      <c r="N69" s="6" t="n">
        <v>15000000</v>
      </c>
    </row>
  </sheetData>
  <mergeCells count="3">
    <mergeCell ref="A1:A2"/>
    <mergeCell ref="B1:L1"/>
    <mergeCell ref="N1:P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5</v>
      </c>
      <c r="B1" s="2" t="s">
        <v>2</v>
      </c>
      <c r="C1" s="2" t="s">
        <v>30</v>
      </c>
    </row>
    <row r="2" spans="1:3">
      <c r="A2" s="3" t="s">
        <v>376</v>
      </c>
    </row>
    <row r="3" spans="1:3">
      <c r="A3" s="4" t="s">
        <v>377</v>
      </c>
      <c r="B3" s="7" t="n">
        <v>677149</v>
      </c>
    </row>
    <row r="4" spans="1:3">
      <c r="A4" s="4" t="s">
        <v>378</v>
      </c>
      <c r="B4" s="6" t="n">
        <v>1114</v>
      </c>
      <c r="C4" s="7" t="n">
        <v>1295738</v>
      </c>
    </row>
    <row r="5" spans="1:3">
      <c r="A5" s="4" t="s">
        <v>379</v>
      </c>
    </row>
    <row r="6" spans="1:3">
      <c r="A6" s="3" t="s">
        <v>376</v>
      </c>
    </row>
    <row r="7" spans="1:3">
      <c r="A7" s="4" t="s">
        <v>377</v>
      </c>
      <c r="B7" s="6" t="n">
        <v>677149</v>
      </c>
    </row>
    <row r="8" spans="1:3">
      <c r="A8" s="4" t="s">
        <v>378</v>
      </c>
      <c r="B8" s="6" t="n">
        <v>1114</v>
      </c>
      <c r="C8" s="6" t="n">
        <v>1295738</v>
      </c>
    </row>
    <row r="9" spans="1:3">
      <c r="A9" s="4" t="s">
        <v>380</v>
      </c>
    </row>
    <row r="10" spans="1:3">
      <c r="A10" s="3" t="s">
        <v>376</v>
      </c>
    </row>
    <row r="11" spans="1:3">
      <c r="A11" s="4" t="s">
        <v>377</v>
      </c>
      <c r="B11" s="6" t="n">
        <v>0</v>
      </c>
    </row>
    <row r="12" spans="1:3">
      <c r="A12" s="4" t="s">
        <v>378</v>
      </c>
      <c r="B12" s="6" t="n">
        <v>0</v>
      </c>
      <c r="C12" s="6" t="n">
        <v>0</v>
      </c>
    </row>
    <row r="13" spans="1:3">
      <c r="A13" s="4" t="s">
        <v>381</v>
      </c>
    </row>
    <row r="14" spans="1:3">
      <c r="A14" s="3" t="s">
        <v>376</v>
      </c>
    </row>
    <row r="15" spans="1:3">
      <c r="A15" s="4" t="s">
        <v>377</v>
      </c>
      <c r="B15" s="6" t="n">
        <v>0</v>
      </c>
    </row>
    <row r="16" spans="1:3">
      <c r="A16" s="4" t="s">
        <v>378</v>
      </c>
      <c r="B16" s="6" t="n">
        <v>0</v>
      </c>
      <c r="C16" s="6" t="n">
        <v>0</v>
      </c>
    </row>
    <row r="17" spans="1:3">
      <c r="A17" s="4" t="s">
        <v>382</v>
      </c>
    </row>
    <row r="18" spans="1:3">
      <c r="A18" s="3" t="s">
        <v>376</v>
      </c>
    </row>
    <row r="19" spans="1:3">
      <c r="A19" s="4" t="s">
        <v>377</v>
      </c>
      <c r="B19" s="6" t="n">
        <v>677149</v>
      </c>
    </row>
    <row r="20" spans="1:3">
      <c r="A20" s="4" t="s">
        <v>378</v>
      </c>
      <c r="B20" s="7" t="n">
        <v>1114</v>
      </c>
      <c r="C20" s="7" t="n">
        <v>12957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383</v>
      </c>
      <c r="B1" s="2" t="s">
        <v>1</v>
      </c>
    </row>
    <row r="2" spans="1:4">
      <c r="B2" s="2" t="s">
        <v>2</v>
      </c>
      <c r="C2" s="2" t="s">
        <v>30</v>
      </c>
      <c r="D2" s="2" t="s">
        <v>71</v>
      </c>
    </row>
    <row r="3" spans="1:4">
      <c r="A3" s="3" t="s">
        <v>384</v>
      </c>
    </row>
    <row r="4" spans="1:4">
      <c r="A4" s="4" t="s">
        <v>385</v>
      </c>
      <c r="B4" s="4" t="s">
        <v>306</v>
      </c>
    </row>
    <row r="5" spans="1:4">
      <c r="A5" s="4" t="s">
        <v>91</v>
      </c>
    </row>
    <row r="6" spans="1:4">
      <c r="A6" s="3" t="s">
        <v>384</v>
      </c>
    </row>
    <row r="7" spans="1:4">
      <c r="A7" s="4" t="s">
        <v>385</v>
      </c>
      <c r="B7" s="4" t="s">
        <v>386</v>
      </c>
      <c r="C7" s="4" t="s">
        <v>386</v>
      </c>
      <c r="D7" s="4" t="s">
        <v>306</v>
      </c>
    </row>
    <row r="8" spans="1:4">
      <c r="A8" s="4" t="s">
        <v>387</v>
      </c>
      <c r="B8" s="4" t="s">
        <v>388</v>
      </c>
      <c r="C8" s="4" t="s">
        <v>389</v>
      </c>
    </row>
    <row r="9" spans="1:4">
      <c r="A9" s="4" t="s">
        <v>390</v>
      </c>
    </row>
    <row r="10" spans="1:4">
      <c r="A10" s="3" t="s">
        <v>384</v>
      </c>
    </row>
    <row r="11" spans="1:4">
      <c r="A11" s="4" t="s">
        <v>385</v>
      </c>
      <c r="B11" s="4" t="s">
        <v>391</v>
      </c>
      <c r="C11" s="4" t="s">
        <v>392</v>
      </c>
      <c r="D11" s="4" t="s">
        <v>391</v>
      </c>
    </row>
    <row r="12" spans="1:4">
      <c r="A12" s="4" t="s">
        <v>387</v>
      </c>
      <c r="B12" s="4" t="s">
        <v>391</v>
      </c>
      <c r="C12" s="4" t="s">
        <v>3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s="1" t="s">
        <v>394</v>
      </c>
      <c r="B1" s="2" t="s">
        <v>2</v>
      </c>
      <c r="C1" s="2" t="s">
        <v>30</v>
      </c>
      <c r="D1" s="2" t="s">
        <v>71</v>
      </c>
    </row>
    <row r="2" spans="1:4">
      <c r="A2" s="4" t="s">
        <v>395</v>
      </c>
      <c r="B2" s="7" t="n">
        <v>0</v>
      </c>
      <c r="C2" s="7" t="n">
        <v>0</v>
      </c>
      <c r="D2" s="7" t="n">
        <v>0</v>
      </c>
    </row>
    <row r="3" spans="1:4">
      <c r="A3" s="4" t="s">
        <v>341</v>
      </c>
      <c r="B3" s="6" t="n">
        <v>12212025</v>
      </c>
      <c r="C3" s="6" t="n">
        <v>10725144</v>
      </c>
    </row>
    <row r="4" spans="1:4">
      <c r="A4" s="4" t="s">
        <v>396</v>
      </c>
    </row>
    <row r="5" spans="1:4">
      <c r="A5" s="4" t="s">
        <v>341</v>
      </c>
      <c r="B5" s="6" t="n">
        <v>4504388</v>
      </c>
      <c r="C5" s="6" t="n">
        <v>4867269</v>
      </c>
    </row>
    <row r="6" spans="1:4">
      <c r="A6" s="4" t="s">
        <v>397</v>
      </c>
    </row>
    <row r="7" spans="1:4">
      <c r="A7" s="4" t="s">
        <v>341</v>
      </c>
      <c r="B7" s="6" t="n">
        <v>2631452</v>
      </c>
      <c r="C7" s="6" t="n">
        <v>2449995</v>
      </c>
    </row>
    <row r="8" spans="1:4">
      <c r="A8" s="4" t="s">
        <v>398</v>
      </c>
    </row>
    <row r="9" spans="1:4">
      <c r="A9" s="4" t="s">
        <v>341</v>
      </c>
      <c r="B9" s="6" t="n">
        <v>1445084</v>
      </c>
      <c r="C9" s="6" t="n">
        <v>1459253</v>
      </c>
    </row>
    <row r="10" spans="1:4">
      <c r="A10" s="4" t="s">
        <v>399</v>
      </c>
    </row>
    <row r="11" spans="1:4">
      <c r="A11" s="4" t="s">
        <v>341</v>
      </c>
      <c r="B11" s="7" t="n">
        <v>3631101</v>
      </c>
      <c r="C11" s="7" t="n">
        <v>19486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70</v>
      </c>
      <c r="B1" s="2" t="s">
        <v>1</v>
      </c>
    </row>
    <row r="2" spans="1:4">
      <c r="B2" s="2" t="s">
        <v>2</v>
      </c>
      <c r="C2" s="2" t="s">
        <v>30</v>
      </c>
      <c r="D2" s="2" t="s">
        <v>71</v>
      </c>
    </row>
    <row r="3" spans="1:4">
      <c r="A3" s="4" t="s">
        <v>72</v>
      </c>
      <c r="B3" s="7" t="n">
        <v>231254508</v>
      </c>
      <c r="C3" s="7" t="n">
        <v>300954984</v>
      </c>
      <c r="D3" s="7" t="n">
        <v>224100934</v>
      </c>
    </row>
    <row r="4" spans="1:4">
      <c r="A4" s="4" t="s">
        <v>73</v>
      </c>
      <c r="B4" s="6" t="n">
        <v>208654190</v>
      </c>
      <c r="C4" s="6" t="n">
        <v>237433629</v>
      </c>
      <c r="D4" s="6" t="n">
        <v>210077621</v>
      </c>
    </row>
    <row r="5" spans="1:4">
      <c r="A5" s="4" t="s">
        <v>74</v>
      </c>
      <c r="B5" s="6" t="n">
        <v>22600318</v>
      </c>
      <c r="C5" s="6" t="n">
        <v>63521355</v>
      </c>
      <c r="D5" s="6" t="n">
        <v>14023313</v>
      </c>
    </row>
    <row r="6" spans="1:4">
      <c r="A6" s="4" t="s">
        <v>75</v>
      </c>
      <c r="B6" s="6" t="n">
        <v>5175915</v>
      </c>
      <c r="C6" s="6" t="n">
        <v>5150506</v>
      </c>
      <c r="D6" s="6" t="n">
        <v>2988583</v>
      </c>
    </row>
    <row r="7" spans="1:4">
      <c r="A7" s="4" t="s">
        <v>76</v>
      </c>
      <c r="B7" s="6" t="n">
        <v>17424403</v>
      </c>
      <c r="C7" s="6" t="n">
        <v>58370849</v>
      </c>
      <c r="D7" s="6" t="n">
        <v>11034730</v>
      </c>
    </row>
    <row r="8" spans="1:4">
      <c r="A8" s="4" t="s">
        <v>77</v>
      </c>
      <c r="B8" s="6" t="n">
        <v>38169</v>
      </c>
      <c r="C8" s="6" t="n">
        <v>242920</v>
      </c>
      <c r="D8" s="6" t="n">
        <v>-48373</v>
      </c>
    </row>
    <row r="9" spans="1:4">
      <c r="A9" s="3" t="s">
        <v>78</v>
      </c>
    </row>
    <row r="10" spans="1:4">
      <c r="A10" s="4" t="s">
        <v>79</v>
      </c>
      <c r="B10" s="6" t="n">
        <v>9369</v>
      </c>
      <c r="C10" s="6" t="n">
        <v>8886</v>
      </c>
      <c r="D10" s="6" t="n">
        <v>813</v>
      </c>
    </row>
    <row r="11" spans="1:4">
      <c r="A11" s="4" t="s">
        <v>80</v>
      </c>
      <c r="B11" s="6" t="n">
        <v>-525108</v>
      </c>
      <c r="C11" s="6" t="n">
        <v>-485238</v>
      </c>
      <c r="D11" s="6" t="n">
        <v>-428397</v>
      </c>
    </row>
    <row r="12" spans="1:4">
      <c r="A12" s="4" t="s">
        <v>81</v>
      </c>
      <c r="B12" s="6" t="n">
        <v>0</v>
      </c>
      <c r="C12" s="6" t="n">
        <v>953086</v>
      </c>
      <c r="D12" s="6" t="n">
        <v>0</v>
      </c>
    </row>
    <row r="13" spans="1:4">
      <c r="A13" s="4" t="s">
        <v>82</v>
      </c>
      <c r="B13" s="6" t="n">
        <v>-477570</v>
      </c>
      <c r="C13" s="6" t="n">
        <v>719654</v>
      </c>
      <c r="D13" s="6" t="n">
        <v>-475957</v>
      </c>
    </row>
    <row r="14" spans="1:4">
      <c r="A14" s="4" t="s">
        <v>83</v>
      </c>
      <c r="B14" s="6" t="n">
        <v>16946833</v>
      </c>
      <c r="C14" s="6" t="n">
        <v>59090503</v>
      </c>
      <c r="D14" s="6" t="n">
        <v>10558773</v>
      </c>
    </row>
    <row r="15" spans="1:4">
      <c r="A15" s="4" t="s">
        <v>84</v>
      </c>
      <c r="B15" s="6" t="n">
        <v>3360083</v>
      </c>
      <c r="C15" s="6" t="n">
        <v>10316612</v>
      </c>
      <c r="D15" s="6" t="n">
        <v>526752</v>
      </c>
    </row>
    <row r="16" spans="1:4">
      <c r="A16" s="4" t="s">
        <v>85</v>
      </c>
      <c r="B16" s="7" t="n">
        <v>13586750</v>
      </c>
      <c r="C16" s="7" t="n">
        <v>48773891</v>
      </c>
      <c r="D16" s="7" t="n">
        <v>10032021</v>
      </c>
    </row>
    <row r="17" spans="1:4">
      <c r="A17" s="4" t="s">
        <v>86</v>
      </c>
      <c r="B17" s="6" t="n">
        <v>30606</v>
      </c>
      <c r="C17" s="6" t="n">
        <v>30606</v>
      </c>
      <c r="D17" s="6" t="n">
        <v>30606</v>
      </c>
    </row>
    <row r="18" spans="1:4">
      <c r="A18" s="4" t="s">
        <v>87</v>
      </c>
      <c r="B18" s="8" t="n">
        <v>443.92</v>
      </c>
      <c r="C18" s="8" t="n">
        <v>1593.61</v>
      </c>
      <c r="D18" s="8" t="n">
        <v>327.78</v>
      </c>
    </row>
    <row r="19" spans="1:4">
      <c r="A19" s="4" t="s">
        <v>88</v>
      </c>
      <c r="B19" s="7" t="n">
        <v>1050</v>
      </c>
      <c r="C19" s="7" t="n">
        <v>180</v>
      </c>
      <c r="D19"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6"/>
    <col customWidth="1" max="3" min="3" width="23"/>
  </cols>
  <sheetData>
    <row r="1" spans="1:3">
      <c r="A1" s="1" t="s">
        <v>400</v>
      </c>
      <c r="B1" s="2" t="s">
        <v>401</v>
      </c>
      <c r="C1" s="2" t="s">
        <v>402</v>
      </c>
    </row>
    <row r="2" spans="1:3">
      <c r="A2" s="4" t="s">
        <v>403</v>
      </c>
    </row>
    <row r="3" spans="1:3">
      <c r="A3" s="3" t="s">
        <v>376</v>
      </c>
    </row>
    <row r="4" spans="1:3">
      <c r="A4" s="4" t="s">
        <v>404</v>
      </c>
      <c r="C4" s="7" t="n">
        <v>492000</v>
      </c>
    </row>
    <row r="5" spans="1:3">
      <c r="A5" s="4" t="s">
        <v>405</v>
      </c>
    </row>
    <row r="6" spans="1:3">
      <c r="A6" s="3" t="s">
        <v>376</v>
      </c>
    </row>
    <row r="7" spans="1:3">
      <c r="A7" s="4" t="s">
        <v>406</v>
      </c>
      <c r="B7" s="6" t="n">
        <v>2615000</v>
      </c>
      <c r="C7" s="6" t="n">
        <v>7135000</v>
      </c>
    </row>
    <row r="8" spans="1:3">
      <c r="A8" s="4" t="s">
        <v>407</v>
      </c>
    </row>
    <row r="9" spans="1:3">
      <c r="A9" s="3" t="s">
        <v>376</v>
      </c>
    </row>
    <row r="10" spans="1:3">
      <c r="A10" s="4" t="s">
        <v>404</v>
      </c>
      <c r="C10" s="7" t="n">
        <v>228000</v>
      </c>
    </row>
    <row r="11" spans="1:3">
      <c r="A11" s="4" t="s">
        <v>408</v>
      </c>
    </row>
    <row r="12" spans="1:3">
      <c r="A12" s="3" t="s">
        <v>376</v>
      </c>
    </row>
    <row r="13" spans="1:3">
      <c r="A13" s="4" t="s">
        <v>406</v>
      </c>
      <c r="B13" s="6" t="n">
        <v>740000</v>
      </c>
      <c r="C13" s="6" t="n">
        <v>4345000</v>
      </c>
    </row>
    <row r="14" spans="1:3">
      <c r="A14" s="4" t="s">
        <v>409</v>
      </c>
    </row>
    <row r="15" spans="1:3">
      <c r="A15" s="3" t="s">
        <v>376</v>
      </c>
    </row>
    <row r="16" spans="1:3">
      <c r="A16" s="4" t="s">
        <v>404</v>
      </c>
      <c r="C16" s="7" t="n">
        <v>264000</v>
      </c>
    </row>
    <row r="17" spans="1:3">
      <c r="A17" s="4" t="s">
        <v>410</v>
      </c>
    </row>
    <row r="18" spans="1:3">
      <c r="A18" s="3" t="s">
        <v>376</v>
      </c>
    </row>
    <row r="19" spans="1:3">
      <c r="A19" s="4" t="s">
        <v>406</v>
      </c>
      <c r="B19" s="6" t="n">
        <v>1875000</v>
      </c>
      <c r="C19" s="6" t="n">
        <v>279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11</v>
      </c>
      <c r="B1" s="2" t="s">
        <v>2</v>
      </c>
      <c r="C1" s="2" t="s">
        <v>30</v>
      </c>
    </row>
    <row r="2" spans="1:3">
      <c r="A2" s="3" t="s">
        <v>412</v>
      </c>
    </row>
    <row r="3" spans="1:3">
      <c r="A3" s="4" t="s">
        <v>413</v>
      </c>
      <c r="B3" s="7" t="n">
        <v>677149</v>
      </c>
      <c r="C3" s="7" t="n">
        <v>1295738</v>
      </c>
    </row>
    <row r="4" spans="1:3">
      <c r="A4" s="4" t="s">
        <v>414</v>
      </c>
      <c r="B4" s="6" t="n">
        <v>-1114</v>
      </c>
      <c r="C4" s="6" t="n">
        <v>0</v>
      </c>
    </row>
    <row r="5" spans="1:3">
      <c r="A5" s="4" t="s">
        <v>408</v>
      </c>
    </row>
    <row r="6" spans="1:3">
      <c r="A6" s="3" t="s">
        <v>412</v>
      </c>
    </row>
    <row r="7" spans="1:3">
      <c r="A7" s="4" t="s">
        <v>413</v>
      </c>
      <c r="B7" s="6" t="n">
        <v>0</v>
      </c>
      <c r="C7" s="6" t="n">
        <v>858238</v>
      </c>
    </row>
    <row r="8" spans="1:3">
      <c r="A8" s="4" t="s">
        <v>414</v>
      </c>
      <c r="B8" s="6" t="n">
        <v>-1114</v>
      </c>
      <c r="C8" s="6" t="n">
        <v>0</v>
      </c>
    </row>
    <row r="9" spans="1:3">
      <c r="A9" s="4" t="s">
        <v>410</v>
      </c>
    </row>
    <row r="10" spans="1:3">
      <c r="A10" s="3" t="s">
        <v>412</v>
      </c>
    </row>
    <row r="11" spans="1:3">
      <c r="A11" s="4" t="s">
        <v>413</v>
      </c>
      <c r="B11" s="6" t="n">
        <v>677149</v>
      </c>
      <c r="C11" s="6" t="n">
        <v>437500</v>
      </c>
    </row>
    <row r="12" spans="1:3">
      <c r="A12" s="4" t="s">
        <v>414</v>
      </c>
      <c r="B12" s="7" t="n">
        <v>0</v>
      </c>
      <c r="C12" s="6" t="n">
        <v>0</v>
      </c>
    </row>
    <row r="13" spans="1:3">
      <c r="A13" s="4" t="s">
        <v>403</v>
      </c>
    </row>
    <row r="14" spans="1:3">
      <c r="A14" s="3" t="s">
        <v>412</v>
      </c>
    </row>
    <row r="15" spans="1:3">
      <c r="A15" s="4" t="s">
        <v>415</v>
      </c>
      <c r="C15" s="6" t="n">
        <v>492000</v>
      </c>
    </row>
    <row r="16" spans="1:3">
      <c r="A16" s="4" t="s">
        <v>416</v>
      </c>
    </row>
    <row r="17" spans="1:3">
      <c r="A17" s="3" t="s">
        <v>412</v>
      </c>
    </row>
    <row r="18" spans="1:3">
      <c r="A18" s="4" t="s">
        <v>415</v>
      </c>
      <c r="C18" s="6" t="n">
        <v>228000</v>
      </c>
    </row>
    <row r="19" spans="1:3">
      <c r="A19" s="4" t="s">
        <v>417</v>
      </c>
    </row>
    <row r="20" spans="1:3">
      <c r="A20" s="3" t="s">
        <v>412</v>
      </c>
    </row>
    <row r="21" spans="1:3">
      <c r="A21" s="4" t="s">
        <v>415</v>
      </c>
      <c r="C21" s="7" t="n">
        <v>26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18</v>
      </c>
      <c r="B1" s="2" t="s">
        <v>1</v>
      </c>
    </row>
    <row r="2" spans="1:4">
      <c r="B2" s="2" t="s">
        <v>2</v>
      </c>
      <c r="C2" s="2" t="s">
        <v>30</v>
      </c>
      <c r="D2" s="2" t="s">
        <v>71</v>
      </c>
    </row>
    <row r="3" spans="1:4">
      <c r="A3" s="3" t="s">
        <v>419</v>
      </c>
    </row>
    <row r="4" spans="1:4">
      <c r="A4" s="4" t="s">
        <v>420</v>
      </c>
      <c r="B4" s="7" t="n">
        <v>303925</v>
      </c>
      <c r="C4" s="7" t="n">
        <v>1134402</v>
      </c>
      <c r="D4" s="7" t="n">
        <v>155563</v>
      </c>
    </row>
    <row r="5" spans="1:4">
      <c r="A5" s="4" t="s">
        <v>405</v>
      </c>
    </row>
    <row r="6" spans="1:4">
      <c r="A6" s="3" t="s">
        <v>419</v>
      </c>
    </row>
    <row r="7" spans="1:4">
      <c r="A7" s="4" t="s">
        <v>421</v>
      </c>
      <c r="B7" s="7" t="n">
        <v>303925</v>
      </c>
      <c r="C7" s="7" t="n">
        <v>1134402</v>
      </c>
      <c r="D7" s="7" t="n">
        <v>1555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233</v>
      </c>
      <c r="B4" s="4" t="s">
        <v>234</v>
      </c>
    </row>
    <row r="5" spans="1:4">
      <c r="A5" s="4" t="s">
        <v>427</v>
      </c>
      <c r="B5" s="4" t="s">
        <v>428</v>
      </c>
    </row>
    <row r="6" spans="1:4">
      <c r="A6" s="3" t="s">
        <v>269</v>
      </c>
    </row>
    <row r="7" spans="1:4">
      <c r="A7" s="4" t="s">
        <v>270</v>
      </c>
      <c r="B7" s="7" t="n">
        <v>9612000</v>
      </c>
      <c r="C7" s="7" t="n">
        <v>9209000</v>
      </c>
      <c r="D7" s="7" t="n">
        <v>5937000</v>
      </c>
    </row>
    <row r="8" spans="1:4">
      <c r="A8" s="4" t="s">
        <v>429</v>
      </c>
      <c r="B8" s="6" t="n">
        <v>13348732</v>
      </c>
      <c r="C8" s="6" t="n">
        <v>12307063</v>
      </c>
    </row>
    <row r="9" spans="1:4">
      <c r="A9" s="4" t="s">
        <v>430</v>
      </c>
      <c r="B9" s="6" t="n">
        <v>8005523</v>
      </c>
      <c r="C9" s="6" t="n">
        <v>8005523</v>
      </c>
    </row>
    <row r="10" spans="1:4">
      <c r="A10" s="4" t="s">
        <v>431</v>
      </c>
      <c r="B10" s="6" t="n">
        <v>123405024</v>
      </c>
      <c r="C10" s="6" t="n">
        <v>113602431</v>
      </c>
    </row>
    <row r="11" spans="1:4">
      <c r="A11" s="4" t="s">
        <v>432</v>
      </c>
      <c r="B11" s="6" t="n">
        <v>569328</v>
      </c>
      <c r="C11" s="6" t="n">
        <v>265792</v>
      </c>
    </row>
    <row r="12" spans="1:4">
      <c r="A12" s="4" t="s">
        <v>433</v>
      </c>
      <c r="B12" s="6" t="n">
        <v>1777863</v>
      </c>
      <c r="C12" s="6" t="n">
        <v>1834026</v>
      </c>
    </row>
    <row r="13" spans="1:4">
      <c r="A13" s="4" t="s">
        <v>43</v>
      </c>
      <c r="B13" s="6" t="n">
        <v>907652</v>
      </c>
      <c r="C13" s="6" t="n">
        <v>1015361</v>
      </c>
    </row>
    <row r="14" spans="1:4">
      <c r="A14" s="4" t="s">
        <v>434</v>
      </c>
      <c r="B14" s="6" t="n">
        <v>2013765</v>
      </c>
      <c r="C14" s="6" t="n">
        <v>7109796</v>
      </c>
    </row>
    <row r="15" spans="1:4">
      <c r="A15" s="4" t="s">
        <v>47</v>
      </c>
      <c r="B15" s="6" t="n">
        <v>150027887</v>
      </c>
      <c r="C15" s="6" t="n">
        <v>144139992</v>
      </c>
    </row>
    <row r="16" spans="1:4">
      <c r="A16" s="4" t="s">
        <v>435</v>
      </c>
      <c r="B16" s="6" t="n">
        <v>65723725</v>
      </c>
      <c r="C16" s="6" t="n">
        <v>56111647</v>
      </c>
    </row>
    <row r="17" spans="1:4">
      <c r="A17" s="4" t="s">
        <v>342</v>
      </c>
      <c r="B17" s="7" t="n">
        <v>84304162</v>
      </c>
      <c r="C17" s="7" t="n">
        <v>88028345</v>
      </c>
    </row>
    <row r="18" spans="1:4">
      <c r="A18" s="4" t="s">
        <v>436</v>
      </c>
    </row>
    <row r="19" spans="1:4">
      <c r="A19" s="3" t="s">
        <v>269</v>
      </c>
    </row>
    <row r="20" spans="1:4">
      <c r="A20" s="4" t="s">
        <v>437</v>
      </c>
      <c r="B20" s="6" t="n">
        <v>750000</v>
      </c>
    </row>
    <row r="21" spans="1:4">
      <c r="A21" s="4" t="s">
        <v>434</v>
      </c>
      <c r="B21" s="7" t="n">
        <v>2700000</v>
      </c>
    </row>
    <row r="22" spans="1:4">
      <c r="A22" s="4" t="s">
        <v>438</v>
      </c>
    </row>
    <row r="23" spans="1:4">
      <c r="A23" s="3" t="s">
        <v>269</v>
      </c>
    </row>
    <row r="24" spans="1:4">
      <c r="A24" s="4" t="s">
        <v>434</v>
      </c>
      <c r="B24" s="6" t="n">
        <v>1900000</v>
      </c>
    </row>
    <row r="25" spans="1:4">
      <c r="A25" s="4" t="s">
        <v>439</v>
      </c>
      <c r="B25" s="7" t="n">
        <v>37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7" t="n">
        <v>7229932</v>
      </c>
      <c r="C4" s="7" t="n">
        <v>2958647</v>
      </c>
    </row>
    <row r="5" spans="1:3">
      <c r="A5" s="4" t="s">
        <v>443</v>
      </c>
      <c r="B5" s="6" t="n">
        <v>12000000</v>
      </c>
    </row>
    <row r="6" spans="1:3">
      <c r="A6" s="4" t="s">
        <v>444</v>
      </c>
    </row>
    <row r="7" spans="1:3">
      <c r="A7" s="3" t="s">
        <v>441</v>
      </c>
    </row>
    <row r="8" spans="1:3">
      <c r="A8" s="4" t="s">
        <v>445</v>
      </c>
      <c r="C8" s="6" t="n">
        <v>0</v>
      </c>
    </row>
    <row r="9" spans="1:3">
      <c r="A9" s="4" t="s">
        <v>446</v>
      </c>
    </row>
    <row r="10" spans="1:3">
      <c r="A10" s="3" t="s">
        <v>441</v>
      </c>
    </row>
    <row r="11" spans="1:3">
      <c r="A11" s="4" t="s">
        <v>442</v>
      </c>
      <c r="B11" s="6" t="n">
        <v>28000000</v>
      </c>
    </row>
    <row r="12" spans="1:3">
      <c r="A12" s="4" t="s">
        <v>447</v>
      </c>
      <c r="B12" s="6" t="n">
        <v>3500000</v>
      </c>
    </row>
    <row r="13" spans="1:3">
      <c r="A13" s="4" t="s">
        <v>443</v>
      </c>
      <c r="B13" s="6" t="n">
        <v>24500000</v>
      </c>
    </row>
    <row r="14" spans="1:3">
      <c r="A14" s="4" t="s">
        <v>448</v>
      </c>
      <c r="B14" s="6" t="n">
        <v>2500</v>
      </c>
    </row>
    <row r="15" spans="1:3">
      <c r="A15" s="4" t="s">
        <v>298</v>
      </c>
    </row>
    <row r="16" spans="1:3">
      <c r="A16" s="3" t="s">
        <v>441</v>
      </c>
    </row>
    <row r="17" spans="1:3">
      <c r="A17" s="4" t="s">
        <v>445</v>
      </c>
      <c r="B17" s="6" t="n">
        <v>300000</v>
      </c>
      <c r="C17" s="6" t="n">
        <v>300000</v>
      </c>
    </row>
    <row r="18" spans="1:3">
      <c r="A18" s="4" t="s">
        <v>449</v>
      </c>
    </row>
    <row r="19" spans="1:3">
      <c r="A19" s="3" t="s">
        <v>441</v>
      </c>
    </row>
    <row r="20" spans="1:3">
      <c r="A20" s="4" t="s">
        <v>445</v>
      </c>
      <c r="B20" s="6" t="n">
        <v>4822777</v>
      </c>
    </row>
    <row r="21" spans="1:3">
      <c r="A21" s="4" t="s">
        <v>91</v>
      </c>
    </row>
    <row r="22" spans="1:3">
      <c r="A22" s="3" t="s">
        <v>441</v>
      </c>
    </row>
    <row r="23" spans="1:3">
      <c r="A23" s="4" t="s">
        <v>445</v>
      </c>
      <c r="B23" s="6" t="n">
        <v>0</v>
      </c>
    </row>
    <row r="24" spans="1:3">
      <c r="A24" s="4" t="s">
        <v>450</v>
      </c>
      <c r="C24" s="6" t="n">
        <v>289000</v>
      </c>
    </row>
    <row r="25" spans="1:3">
      <c r="A25" s="4" t="s">
        <v>451</v>
      </c>
    </row>
    <row r="26" spans="1:3">
      <c r="A26" s="3" t="s">
        <v>441</v>
      </c>
    </row>
    <row r="27" spans="1:3">
      <c r="A27" s="4" t="s">
        <v>442</v>
      </c>
      <c r="B27" s="6" t="n">
        <v>18000000</v>
      </c>
    </row>
    <row r="28" spans="1:3">
      <c r="A28" s="4" t="s">
        <v>447</v>
      </c>
      <c r="B28" s="6" t="n">
        <v>2000000</v>
      </c>
    </row>
    <row r="29" spans="1:3">
      <c r="A29" s="4" t="s">
        <v>445</v>
      </c>
      <c r="B29" s="7" t="n">
        <v>0</v>
      </c>
      <c r="C29" s="7" t="n">
        <v>0</v>
      </c>
    </row>
    <row r="30" spans="1:3">
      <c r="A30" s="4" t="s">
        <v>452</v>
      </c>
    </row>
    <row r="31" spans="1:3">
      <c r="A31" s="3" t="s">
        <v>441</v>
      </c>
    </row>
    <row r="32" spans="1:3">
      <c r="A32" s="4" t="s">
        <v>453</v>
      </c>
      <c r="B32" s="4" t="s">
        <v>454</v>
      </c>
    </row>
    <row r="33" spans="1:3">
      <c r="A33" s="4" t="s">
        <v>455</v>
      </c>
      <c r="B33" s="4" t="s">
        <v>456</v>
      </c>
      <c r="C33" s="4" t="s">
        <v>457</v>
      </c>
    </row>
    <row r="34" spans="1:3">
      <c r="A34" s="4" t="s">
        <v>458</v>
      </c>
      <c r="B34" s="4" t="s">
        <v>459</v>
      </c>
    </row>
    <row r="35" spans="1:3">
      <c r="A35" s="4" t="s">
        <v>460</v>
      </c>
    </row>
    <row r="36" spans="1:3">
      <c r="A36" s="3" t="s">
        <v>441</v>
      </c>
    </row>
    <row r="37" spans="1:3">
      <c r="A37" s="4" t="s">
        <v>453</v>
      </c>
      <c r="B37" s="4" t="s">
        <v>454</v>
      </c>
    </row>
    <row r="38" spans="1:3">
      <c r="A38" s="4" t="s">
        <v>461</v>
      </c>
    </row>
    <row r="39" spans="1:3">
      <c r="A39" s="3" t="s">
        <v>441</v>
      </c>
    </row>
    <row r="40" spans="1:3">
      <c r="A40" s="4" t="s">
        <v>453</v>
      </c>
      <c r="B40" s="10" t="n">
        <v>0.0325</v>
      </c>
    </row>
    <row r="41" spans="1:3">
      <c r="A41" s="4" t="s">
        <v>462</v>
      </c>
    </row>
    <row r="42" spans="1:3">
      <c r="A42" s="3" t="s">
        <v>441</v>
      </c>
    </row>
    <row r="43" spans="1:3">
      <c r="A43" s="4" t="s">
        <v>453</v>
      </c>
      <c r="B43" s="10" t="n">
        <v>0.0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63</v>
      </c>
      <c r="B1" s="2" t="s">
        <v>1</v>
      </c>
    </row>
    <row r="2" spans="1:3">
      <c r="B2" s="2" t="s">
        <v>2</v>
      </c>
      <c r="C2" s="2" t="s">
        <v>30</v>
      </c>
    </row>
    <row r="3" spans="1:3">
      <c r="A3" s="3" t="s">
        <v>464</v>
      </c>
    </row>
    <row r="4" spans="1:3">
      <c r="A4" s="4" t="s">
        <v>442</v>
      </c>
      <c r="B4" s="7" t="n">
        <v>7229932</v>
      </c>
      <c r="C4" s="7" t="n">
        <v>2958647</v>
      </c>
    </row>
    <row r="5" spans="1:3">
      <c r="A5" s="4" t="s">
        <v>465</v>
      </c>
      <c r="B5" s="6" t="n">
        <v>-517957</v>
      </c>
    </row>
    <row r="6" spans="1:3">
      <c r="A6" s="4" t="s">
        <v>466</v>
      </c>
      <c r="B6" s="6" t="n">
        <v>480064</v>
      </c>
    </row>
    <row r="7" spans="1:3">
      <c r="A7" s="4" t="s">
        <v>467</v>
      </c>
      <c r="B7" s="6" t="n">
        <v>432182</v>
      </c>
    </row>
    <row r="8" spans="1:3">
      <c r="A8" s="4" t="s">
        <v>468</v>
      </c>
      <c r="B8" s="6" t="n">
        <v>319376</v>
      </c>
    </row>
    <row r="9" spans="1:3">
      <c r="A9" s="4" t="s">
        <v>469</v>
      </c>
      <c r="B9" s="6" t="n">
        <v>326798</v>
      </c>
    </row>
    <row r="10" spans="1:3">
      <c r="A10" s="4" t="s">
        <v>470</v>
      </c>
      <c r="B10" s="6" t="n">
        <v>5153555</v>
      </c>
    </row>
    <row r="11" spans="1:3">
      <c r="A11" s="4" t="s">
        <v>60</v>
      </c>
      <c r="B11" s="6" t="n">
        <v>6711975</v>
      </c>
      <c r="C11" s="6" t="n">
        <v>2112412</v>
      </c>
    </row>
    <row r="12" spans="1:3">
      <c r="A12" s="4" t="s">
        <v>54</v>
      </c>
      <c r="B12" s="6" t="n">
        <v>517957</v>
      </c>
      <c r="C12" s="6" t="n">
        <v>846235</v>
      </c>
    </row>
    <row r="13" spans="1:3">
      <c r="A13" s="4" t="s">
        <v>91</v>
      </c>
    </row>
    <row r="14" spans="1:3">
      <c r="A14" s="3" t="s">
        <v>464</v>
      </c>
    </row>
    <row r="15" spans="1:3">
      <c r="A15" s="4" t="s">
        <v>450</v>
      </c>
      <c r="C15" s="6" t="n">
        <v>289000</v>
      </c>
    </row>
    <row r="16" spans="1:3">
      <c r="A16" s="4" t="s">
        <v>445</v>
      </c>
      <c r="B16" s="6" t="n">
        <v>0</v>
      </c>
    </row>
    <row r="17" spans="1:3">
      <c r="A17" s="4" t="s">
        <v>451</v>
      </c>
    </row>
    <row r="18" spans="1:3">
      <c r="A18" s="3" t="s">
        <v>464</v>
      </c>
    </row>
    <row r="19" spans="1:3">
      <c r="A19" s="4" t="s">
        <v>442</v>
      </c>
      <c r="B19" s="6" t="n">
        <v>18000000</v>
      </c>
    </row>
    <row r="20" spans="1:3">
      <c r="A20" s="4" t="s">
        <v>447</v>
      </c>
      <c r="B20" s="6" t="n">
        <v>2000000</v>
      </c>
    </row>
    <row r="21" spans="1:3">
      <c r="A21" s="4" t="s">
        <v>445</v>
      </c>
      <c r="B21" s="6" t="n">
        <v>0</v>
      </c>
      <c r="C21" s="6" t="n">
        <v>0</v>
      </c>
    </row>
    <row r="22" spans="1:3">
      <c r="A22" s="4" t="s">
        <v>471</v>
      </c>
    </row>
    <row r="23" spans="1:3">
      <c r="A23" s="3" t="s">
        <v>464</v>
      </c>
    </row>
    <row r="24" spans="1:3">
      <c r="A24" s="4" t="s">
        <v>445</v>
      </c>
      <c r="B24" s="7" t="n">
        <v>0</v>
      </c>
      <c r="C24" s="6" t="n">
        <v>146984</v>
      </c>
    </row>
    <row r="25" spans="1:3">
      <c r="A25" s="4" t="s">
        <v>472</v>
      </c>
      <c r="B25" s="4" t="s">
        <v>473</v>
      </c>
    </row>
    <row r="26" spans="1:3">
      <c r="A26" s="4" t="s">
        <v>474</v>
      </c>
      <c r="B26" s="7" t="n">
        <v>40000</v>
      </c>
    </row>
    <row r="27" spans="1:3">
      <c r="A27" s="4" t="s">
        <v>444</v>
      </c>
    </row>
    <row r="28" spans="1:3">
      <c r="A28" s="3" t="s">
        <v>464</v>
      </c>
    </row>
    <row r="29" spans="1:3">
      <c r="A29" s="4" t="s">
        <v>445</v>
      </c>
      <c r="C29" s="6" t="n">
        <v>0</v>
      </c>
    </row>
    <row r="30" spans="1:3">
      <c r="A30" s="4" t="s">
        <v>475</v>
      </c>
    </row>
    <row r="31" spans="1:3">
      <c r="A31" s="3" t="s">
        <v>464</v>
      </c>
    </row>
    <row r="32" spans="1:3">
      <c r="A32" s="4" t="s">
        <v>476</v>
      </c>
      <c r="B32" s="6" t="n">
        <v>189393</v>
      </c>
    </row>
    <row r="33" spans="1:3">
      <c r="A33" s="4" t="s">
        <v>445</v>
      </c>
      <c r="B33" s="7" t="n">
        <v>1775828</v>
      </c>
      <c r="C33" s="6" t="n">
        <v>2018767</v>
      </c>
    </row>
    <row r="34" spans="1:3">
      <c r="A34" s="4" t="s">
        <v>472</v>
      </c>
      <c r="B34" s="4" t="s">
        <v>477</v>
      </c>
    </row>
    <row r="35" spans="1:3">
      <c r="A35" s="4" t="s">
        <v>446</v>
      </c>
    </row>
    <row r="36" spans="1:3">
      <c r="A36" s="3" t="s">
        <v>464</v>
      </c>
    </row>
    <row r="37" spans="1:3">
      <c r="A37" s="4" t="s">
        <v>442</v>
      </c>
      <c r="B37" s="7" t="n">
        <v>28000000</v>
      </c>
    </row>
    <row r="38" spans="1:3">
      <c r="A38" s="4" t="s">
        <v>447</v>
      </c>
      <c r="B38" s="6" t="n">
        <v>3500000</v>
      </c>
    </row>
    <row r="39" spans="1:3">
      <c r="A39" s="4" t="s">
        <v>478</v>
      </c>
    </row>
    <row r="40" spans="1:3">
      <c r="A40" s="3" t="s">
        <v>464</v>
      </c>
    </row>
    <row r="41" spans="1:3">
      <c r="A41" s="4" t="s">
        <v>476</v>
      </c>
      <c r="B41" s="6" t="n">
        <v>25692</v>
      </c>
    </row>
    <row r="42" spans="1:3">
      <c r="A42" s="4" t="s">
        <v>445</v>
      </c>
      <c r="B42" s="7" t="n">
        <v>51199</v>
      </c>
      <c r="C42" s="6" t="n">
        <v>102074</v>
      </c>
    </row>
    <row r="43" spans="1:3">
      <c r="A43" s="4" t="s">
        <v>472</v>
      </c>
      <c r="B43" s="4" t="s">
        <v>459</v>
      </c>
    </row>
    <row r="44" spans="1:3">
      <c r="A44" s="4" t="s">
        <v>479</v>
      </c>
    </row>
    <row r="45" spans="1:3">
      <c r="A45" s="3" t="s">
        <v>464</v>
      </c>
    </row>
    <row r="46" spans="1:3">
      <c r="A46" s="4" t="s">
        <v>445</v>
      </c>
      <c r="B46" s="7" t="n">
        <v>136378</v>
      </c>
      <c r="C46" s="6" t="n">
        <v>172072</v>
      </c>
    </row>
    <row r="47" spans="1:3">
      <c r="A47" s="4" t="s">
        <v>472</v>
      </c>
      <c r="B47" s="4" t="s">
        <v>480</v>
      </c>
    </row>
    <row r="48" spans="1:3">
      <c r="A48" s="4" t="s">
        <v>474</v>
      </c>
      <c r="B48" s="7" t="n">
        <v>3942</v>
      </c>
    </row>
    <row r="49" spans="1:3">
      <c r="A49" s="4" t="s">
        <v>481</v>
      </c>
    </row>
    <row r="50" spans="1:3">
      <c r="A50" s="3" t="s">
        <v>464</v>
      </c>
    </row>
    <row r="51" spans="1:3">
      <c r="A51" s="4" t="s">
        <v>445</v>
      </c>
      <c r="B51" s="6" t="n">
        <v>143750</v>
      </c>
      <c r="C51" s="6" t="n">
        <v>218750</v>
      </c>
    </row>
    <row r="52" spans="1:3">
      <c r="A52" s="4" t="s">
        <v>298</v>
      </c>
    </row>
    <row r="53" spans="1:3">
      <c r="A53" s="3" t="s">
        <v>464</v>
      </c>
    </row>
    <row r="54" spans="1:3">
      <c r="A54" s="4" t="s">
        <v>445</v>
      </c>
      <c r="B54" s="6" t="n">
        <v>300000</v>
      </c>
      <c r="C54" s="7" t="n">
        <v>300000</v>
      </c>
    </row>
    <row r="55" spans="1:3">
      <c r="A55" s="4" t="s">
        <v>449</v>
      </c>
    </row>
    <row r="56" spans="1:3">
      <c r="A56" s="3" t="s">
        <v>464</v>
      </c>
    </row>
    <row r="57" spans="1:3">
      <c r="A57" s="4" t="s">
        <v>445</v>
      </c>
      <c r="B57" s="7" t="n">
        <v>48227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482</v>
      </c>
      <c r="B1" s="2" t="s">
        <v>483</v>
      </c>
      <c r="C1" s="2" t="s">
        <v>2</v>
      </c>
      <c r="D1" s="2" t="s">
        <v>30</v>
      </c>
      <c r="E1" s="2" t="s">
        <v>71</v>
      </c>
    </row>
    <row r="2" spans="1:5">
      <c r="A2" s="3" t="s">
        <v>484</v>
      </c>
    </row>
    <row r="3" spans="1:5">
      <c r="A3" s="4" t="s">
        <v>485</v>
      </c>
      <c r="C3" s="6" t="n">
        <v>30606</v>
      </c>
      <c r="D3" s="6" t="n">
        <v>30606</v>
      </c>
      <c r="E3" s="6" t="n">
        <v>30656</v>
      </c>
    </row>
    <row r="4" spans="1:5">
      <c r="A4" s="4" t="s">
        <v>486</v>
      </c>
      <c r="C4" s="6" t="n">
        <v>30606</v>
      </c>
      <c r="D4" s="6" t="n">
        <v>30606</v>
      </c>
      <c r="E4" s="6" t="n">
        <v>30656</v>
      </c>
    </row>
    <row r="5" spans="1:5">
      <c r="A5" s="4" t="s">
        <v>487</v>
      </c>
      <c r="B5" s="7" t="n">
        <v>315</v>
      </c>
      <c r="C5" s="7" t="n">
        <v>1050</v>
      </c>
      <c r="D5" s="7" t="n">
        <v>180</v>
      </c>
    </row>
    <row r="6" spans="1:5">
      <c r="A6" s="4" t="s">
        <v>488</v>
      </c>
      <c r="B6" s="7" t="n">
        <v>9641000</v>
      </c>
      <c r="C6" s="7" t="n">
        <v>32136000</v>
      </c>
      <c r="D6" s="7" t="n">
        <v>55090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r="A1" s="1" t="s">
        <v>489</v>
      </c>
      <c r="B1" s="2" t="s">
        <v>1</v>
      </c>
    </row>
    <row r="2" spans="1:3">
      <c r="B2" s="2" t="s">
        <v>490</v>
      </c>
      <c r="C2" s="2" t="s">
        <v>424</v>
      </c>
    </row>
    <row r="3" spans="1:3">
      <c r="A3" s="4" t="s">
        <v>491</v>
      </c>
      <c r="B3" s="7" t="n">
        <v>5379490</v>
      </c>
    </row>
    <row r="4" spans="1:3">
      <c r="A4" s="4" t="s">
        <v>492</v>
      </c>
      <c r="B4" s="6" t="n">
        <v>3535054</v>
      </c>
    </row>
    <row r="5" spans="1:3">
      <c r="A5" s="4" t="s">
        <v>493</v>
      </c>
      <c r="B5" s="6" t="n">
        <v>2026716</v>
      </c>
    </row>
    <row r="6" spans="1:3">
      <c r="A6" s="4" t="s">
        <v>494</v>
      </c>
      <c r="B6" s="6" t="n">
        <v>1252350</v>
      </c>
    </row>
    <row r="7" spans="1:3">
      <c r="A7" s="4" t="s">
        <v>495</v>
      </c>
      <c r="B7" s="6" t="n">
        <v>1076400</v>
      </c>
    </row>
    <row r="8" spans="1:3">
      <c r="A8" s="4" t="s">
        <v>496</v>
      </c>
      <c r="B8" s="6" t="n">
        <v>3506100</v>
      </c>
    </row>
    <row r="9" spans="1:3">
      <c r="A9" s="4" t="s">
        <v>497</v>
      </c>
      <c r="B9" s="6" t="n">
        <v>16776110</v>
      </c>
    </row>
    <row r="10" spans="1:3">
      <c r="A10" s="4" t="s">
        <v>378</v>
      </c>
      <c r="B10" s="7" t="n">
        <v>1114</v>
      </c>
      <c r="C10" s="7" t="n">
        <v>1295738</v>
      </c>
    </row>
    <row r="11" spans="1:3">
      <c r="A11" s="4" t="s">
        <v>498</v>
      </c>
    </row>
    <row r="12" spans="1:3">
      <c r="A12" s="4" t="s">
        <v>499</v>
      </c>
      <c r="B12" s="6" t="n">
        <v>115</v>
      </c>
    </row>
    <row r="13" spans="1:3">
      <c r="A13" s="4" t="s">
        <v>500</v>
      </c>
    </row>
    <row r="14" spans="1:3">
      <c r="A14" s="4" t="s">
        <v>499</v>
      </c>
      <c r="B14" s="6" t="n">
        <v>219</v>
      </c>
    </row>
    <row r="15" spans="1:3">
      <c r="A15" s="4" t="s">
        <v>500</v>
      </c>
    </row>
    <row r="16" spans="1:3">
      <c r="A16" s="4" t="s">
        <v>501</v>
      </c>
      <c r="B16" s="7" t="n">
        <v>190000</v>
      </c>
    </row>
    <row r="17" spans="1:3">
      <c r="A17" s="4" t="s">
        <v>498</v>
      </c>
    </row>
    <row r="18" spans="1:3">
      <c r="A18" s="4" t="s">
        <v>501</v>
      </c>
      <c r="B18" s="7" t="n">
        <v>76000</v>
      </c>
    </row>
    <row r="19" spans="1:3">
      <c r="A19" s="4" t="s">
        <v>502</v>
      </c>
    </row>
    <row r="20" spans="1:3">
      <c r="A20" s="4" t="s">
        <v>499</v>
      </c>
      <c r="B20" s="6" t="n">
        <v>50</v>
      </c>
    </row>
    <row r="21" spans="1:3">
      <c r="A21" s="4" t="s">
        <v>503</v>
      </c>
    </row>
    <row r="22" spans="1:3">
      <c r="A22" s="4" t="s">
        <v>499</v>
      </c>
      <c r="B22" s="6" t="n">
        <v>145</v>
      </c>
    </row>
    <row r="23" spans="1:3">
      <c r="A23" s="4" t="s">
        <v>503</v>
      </c>
    </row>
    <row r="24" spans="1:3">
      <c r="A24" s="4" t="s">
        <v>501</v>
      </c>
      <c r="B24" s="7" t="n">
        <v>143000</v>
      </c>
    </row>
    <row r="25" spans="1:3">
      <c r="A25" s="4" t="s">
        <v>502</v>
      </c>
    </row>
    <row r="26" spans="1:3">
      <c r="A26" s="4" t="s">
        <v>501</v>
      </c>
      <c r="B26" s="7" t="n">
        <v>3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04</v>
      </c>
      <c r="B1" s="2" t="s">
        <v>1</v>
      </c>
    </row>
    <row r="2" spans="1:4">
      <c r="B2" s="2" t="s">
        <v>2</v>
      </c>
      <c r="C2" s="2" t="s">
        <v>30</v>
      </c>
      <c r="D2" s="2" t="s">
        <v>71</v>
      </c>
    </row>
    <row r="3" spans="1:4">
      <c r="A3" s="3" t="s">
        <v>505</v>
      </c>
    </row>
    <row r="4" spans="1:4">
      <c r="A4" s="4" t="s">
        <v>506</v>
      </c>
      <c r="B4" s="4" t="s">
        <v>365</v>
      </c>
    </row>
    <row r="5" spans="1:4">
      <c r="A5" s="4" t="s">
        <v>507</v>
      </c>
      <c r="B5" s="4" t="s">
        <v>508</v>
      </c>
    </row>
    <row r="6" spans="1:4">
      <c r="A6" s="4" t="s">
        <v>509</v>
      </c>
      <c r="B6" s="7" t="n">
        <v>57000</v>
      </c>
      <c r="C6" s="7" t="n">
        <v>51000</v>
      </c>
      <c r="D6" s="7" t="n">
        <v>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0</v>
      </c>
      <c r="B1" s="2" t="s">
        <v>1</v>
      </c>
    </row>
    <row r="2" spans="1:3">
      <c r="B2" s="2" t="s">
        <v>2</v>
      </c>
      <c r="C2" s="2" t="s">
        <v>30</v>
      </c>
    </row>
    <row r="3" spans="1:3">
      <c r="A3" s="3" t="s">
        <v>180</v>
      </c>
    </row>
    <row r="4" spans="1:3">
      <c r="A4" s="4" t="s">
        <v>511</v>
      </c>
      <c r="B4" s="7" t="n">
        <v>122011081</v>
      </c>
      <c r="C4" s="7" t="n">
        <v>139662533</v>
      </c>
    </row>
    <row r="5" spans="1:3">
      <c r="A5" s="4" t="s">
        <v>512</v>
      </c>
      <c r="B5" s="6" t="n">
        <v>446943</v>
      </c>
      <c r="C5" s="6" t="n">
        <v>536332</v>
      </c>
    </row>
    <row r="6" spans="1:3">
      <c r="A6" s="4" t="s">
        <v>513</v>
      </c>
      <c r="B6" s="6" t="n">
        <v>-19655009</v>
      </c>
      <c r="C6" s="6" t="n">
        <v>-22178280</v>
      </c>
    </row>
    <row r="7" spans="1:3">
      <c r="A7" s="4" t="s">
        <v>514</v>
      </c>
      <c r="B7" s="6" t="n">
        <v>1114</v>
      </c>
      <c r="C7" s="6" t="n">
        <v>-858238</v>
      </c>
    </row>
    <row r="8" spans="1:3">
      <c r="A8" s="4" t="s">
        <v>515</v>
      </c>
      <c r="B8" s="6" t="n">
        <v>30294</v>
      </c>
      <c r="C8" s="6" t="n">
        <v>13911</v>
      </c>
    </row>
    <row r="9" spans="1:3">
      <c r="A9" s="4" t="s">
        <v>516</v>
      </c>
      <c r="B9" s="6" t="n">
        <v>-26322082</v>
      </c>
      <c r="C9" s="6" t="n">
        <v>-14460706</v>
      </c>
    </row>
    <row r="10" spans="1:3">
      <c r="A10" s="4" t="s">
        <v>517</v>
      </c>
      <c r="B10" s="7" t="n">
        <v>76512341</v>
      </c>
      <c r="C10" s="7" t="n">
        <v>102715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3"/>
    <col customWidth="1" max="3" min="3" width="30"/>
    <col customWidth="1" max="4" min="4" width="16"/>
    <col customWidth="1" max="5" min="5" width="33"/>
  </cols>
  <sheetData>
    <row r="1" spans="1:5">
      <c r="A1" s="1" t="s">
        <v>89</v>
      </c>
      <c r="B1" s="2" t="s">
        <v>90</v>
      </c>
      <c r="C1" s="2" t="s">
        <v>91</v>
      </c>
      <c r="D1" s="2" t="s">
        <v>92</v>
      </c>
      <c r="E1" s="2" t="s">
        <v>93</v>
      </c>
    </row>
    <row r="2" spans="1:5">
      <c r="A2" s="4" t="s">
        <v>94</v>
      </c>
      <c r="C2" s="7" t="n">
        <v>49855325</v>
      </c>
      <c r="D2" s="7" t="n">
        <v>49855325</v>
      </c>
      <c r="E2" s="7" t="n">
        <v>0</v>
      </c>
    </row>
    <row r="3" spans="1:5">
      <c r="A3" s="3" t="s">
        <v>95</v>
      </c>
    </row>
    <row r="4" spans="1:5">
      <c r="A4" s="4" t="s">
        <v>96</v>
      </c>
      <c r="C4" s="6" t="n">
        <v>0</v>
      </c>
      <c r="D4" s="6" t="n">
        <v>7159741</v>
      </c>
      <c r="E4" s="6" t="n">
        <v>7159741</v>
      </c>
    </row>
    <row r="5" spans="1:5">
      <c r="A5" s="4" t="s">
        <v>97</v>
      </c>
      <c r="C5" s="6" t="n">
        <v>0</v>
      </c>
      <c r="D5" s="6" t="n">
        <v>-38336</v>
      </c>
      <c r="E5" s="6" t="n">
        <v>-38336</v>
      </c>
    </row>
    <row r="6" spans="1:5">
      <c r="A6" s="4" t="s">
        <v>98</v>
      </c>
      <c r="C6" s="6" t="n">
        <v>0</v>
      </c>
      <c r="D6" s="6" t="n">
        <v>832500</v>
      </c>
      <c r="E6" s="6" t="n">
        <v>832500</v>
      </c>
    </row>
    <row r="7" spans="1:5">
      <c r="A7" s="4" t="s">
        <v>99</v>
      </c>
      <c r="B7" s="7" t="n">
        <v>526752</v>
      </c>
      <c r="C7" s="6" t="n">
        <v>0</v>
      </c>
      <c r="D7" s="6" t="n">
        <v>526752</v>
      </c>
      <c r="E7" s="6" t="n">
        <v>526752</v>
      </c>
    </row>
    <row r="8" spans="1:5">
      <c r="A8" s="4" t="s">
        <v>100</v>
      </c>
      <c r="B8" s="6" t="n">
        <v>0</v>
      </c>
    </row>
    <row r="9" spans="1:5">
      <c r="A9" s="4" t="s">
        <v>101</v>
      </c>
      <c r="B9" s="6" t="n">
        <v>10032021</v>
      </c>
      <c r="C9" s="6" t="n">
        <v>10032021</v>
      </c>
      <c r="D9" s="6" t="n">
        <v>10032021</v>
      </c>
      <c r="E9" s="6" t="n">
        <v>0</v>
      </c>
    </row>
    <row r="10" spans="1:5">
      <c r="A10" s="4" t="s">
        <v>102</v>
      </c>
      <c r="C10" s="6" t="n">
        <v>59887346</v>
      </c>
      <c r="D10" s="6" t="n">
        <v>68368003</v>
      </c>
      <c r="E10" s="6" t="n">
        <v>8480657</v>
      </c>
    </row>
    <row r="11" spans="1:5">
      <c r="A11" s="3" t="s">
        <v>95</v>
      </c>
    </row>
    <row r="12" spans="1:5">
      <c r="A12" s="4" t="s">
        <v>103</v>
      </c>
      <c r="B12" s="6" t="n">
        <v>-5509080</v>
      </c>
      <c r="C12" s="6" t="n">
        <v>-5509080</v>
      </c>
      <c r="D12" s="6" t="n">
        <v>-5509080</v>
      </c>
      <c r="E12" s="6" t="n">
        <v>0</v>
      </c>
    </row>
    <row r="13" spans="1:5">
      <c r="A13" s="4" t="s">
        <v>98</v>
      </c>
      <c r="C13" s="6" t="n">
        <v>0</v>
      </c>
      <c r="D13" s="6" t="n">
        <v>3936000</v>
      </c>
      <c r="E13" s="6" t="n">
        <v>3936000</v>
      </c>
    </row>
    <row r="14" spans="1:5">
      <c r="A14" s="4" t="s">
        <v>99</v>
      </c>
      <c r="B14" s="6" t="n">
        <v>10316612</v>
      </c>
      <c r="C14" s="6" t="n">
        <v>0</v>
      </c>
      <c r="D14" s="6" t="n">
        <v>10316612</v>
      </c>
      <c r="E14" s="6" t="n">
        <v>10316612</v>
      </c>
    </row>
    <row r="15" spans="1:5">
      <c r="A15" s="4" t="s">
        <v>100</v>
      </c>
      <c r="B15" s="6" t="n">
        <v>84807</v>
      </c>
      <c r="C15" s="6" t="n">
        <v>0</v>
      </c>
      <c r="D15" s="6" t="n">
        <v>84807</v>
      </c>
      <c r="E15" s="6" t="n">
        <v>84807</v>
      </c>
    </row>
    <row r="16" spans="1:5">
      <c r="A16" s="4" t="s">
        <v>101</v>
      </c>
      <c r="B16" s="6" t="n">
        <v>48773891</v>
      </c>
      <c r="C16" s="6" t="n">
        <v>48773891</v>
      </c>
      <c r="D16" s="6" t="n">
        <v>48773891</v>
      </c>
      <c r="E16" s="6" t="n">
        <v>0</v>
      </c>
    </row>
    <row r="17" spans="1:5">
      <c r="A17" s="4" t="s">
        <v>104</v>
      </c>
      <c r="C17" s="6" t="n">
        <v>103152157</v>
      </c>
      <c r="D17" s="6" t="n">
        <v>125970233</v>
      </c>
      <c r="E17" s="6" t="n">
        <v>22818076</v>
      </c>
    </row>
    <row r="18" spans="1:5">
      <c r="A18" s="3" t="s">
        <v>95</v>
      </c>
    </row>
    <row r="19" spans="1:5">
      <c r="A19" s="4" t="s">
        <v>103</v>
      </c>
      <c r="B19" s="6" t="n">
        <v>-32136000</v>
      </c>
      <c r="C19" s="6" t="n">
        <v>-32136300</v>
      </c>
      <c r="D19" s="6" t="n">
        <v>-36757640</v>
      </c>
      <c r="E19" s="6" t="n">
        <v>-4621340</v>
      </c>
    </row>
    <row r="20" spans="1:5">
      <c r="A20" s="4" t="s">
        <v>99</v>
      </c>
      <c r="B20" s="6" t="n">
        <v>3360083</v>
      </c>
      <c r="C20" s="6" t="n">
        <v>0</v>
      </c>
      <c r="D20" s="6" t="n">
        <v>3360083</v>
      </c>
      <c r="E20" s="6" t="n">
        <v>3360083</v>
      </c>
    </row>
    <row r="21" spans="1:5">
      <c r="A21" s="4" t="s">
        <v>100</v>
      </c>
      <c r="B21" s="6" t="n">
        <v>0</v>
      </c>
    </row>
    <row r="22" spans="1:5">
      <c r="A22" s="4" t="s">
        <v>101</v>
      </c>
      <c r="B22" s="7" t="n">
        <v>13586750</v>
      </c>
      <c r="C22" s="6" t="n">
        <v>13586750</v>
      </c>
      <c r="D22" s="6" t="n">
        <v>13586750</v>
      </c>
      <c r="E22" s="6" t="n">
        <v>0</v>
      </c>
    </row>
    <row r="23" spans="1:5">
      <c r="A23" s="4" t="s">
        <v>105</v>
      </c>
      <c r="C23" s="7" t="n">
        <v>84602607</v>
      </c>
      <c r="D23" s="7" t="n">
        <v>106159426</v>
      </c>
      <c r="E23" s="7" t="n">
        <v>215568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8"/>
    <col customWidth="1" max="3" min="3" width="23"/>
    <col customWidth="1" max="4" min="4" width="21"/>
  </cols>
  <sheetData>
    <row r="1" spans="1:4">
      <c r="A1" s="1" t="s">
        <v>518</v>
      </c>
      <c r="B1" s="2" t="s">
        <v>1</v>
      </c>
    </row>
    <row r="2" spans="1:4">
      <c r="B2" s="2" t="s">
        <v>519</v>
      </c>
      <c r="C2" s="2" t="s">
        <v>520</v>
      </c>
      <c r="D2" s="2" t="s">
        <v>425</v>
      </c>
    </row>
    <row r="3" spans="1:4">
      <c r="A3" s="3" t="s">
        <v>521</v>
      </c>
    </row>
    <row r="4" spans="1:4">
      <c r="A4" s="4" t="s">
        <v>522</v>
      </c>
      <c r="B4" s="7" t="n">
        <v>1234000</v>
      </c>
      <c r="C4" s="7" t="n">
        <v>1318000</v>
      </c>
      <c r="D4" s="7" t="n">
        <v>1031000</v>
      </c>
    </row>
    <row r="5" spans="1:4">
      <c r="A5" s="4" t="s">
        <v>385</v>
      </c>
      <c r="B5" s="4" t="s">
        <v>306</v>
      </c>
    </row>
    <row r="6" spans="1:4">
      <c r="A6" s="4" t="s">
        <v>523</v>
      </c>
    </row>
    <row r="7" spans="1:4">
      <c r="A7" s="3" t="s">
        <v>521</v>
      </c>
    </row>
    <row r="8" spans="1:4">
      <c r="A8" s="4" t="s">
        <v>524</v>
      </c>
      <c r="C8" s="9" t="n">
        <v>9.5</v>
      </c>
    </row>
    <row r="9" spans="1:4">
      <c r="A9" s="4" t="s">
        <v>525</v>
      </c>
      <c r="B9" s="6" t="n">
        <v>1400000</v>
      </c>
    </row>
    <row r="10" spans="1:4">
      <c r="A10" s="4" t="s">
        <v>526</v>
      </c>
    </row>
    <row r="11" spans="1:4">
      <c r="A11" s="3" t="s">
        <v>521</v>
      </c>
    </row>
    <row r="12" spans="1:4">
      <c r="A12" s="4" t="s">
        <v>527</v>
      </c>
      <c r="B12" s="7" t="n">
        <v>-125000</v>
      </c>
      <c r="C12" s="7" t="n">
        <v>-112000</v>
      </c>
      <c r="D12" s="6" t="n">
        <v>-74000</v>
      </c>
    </row>
    <row r="13" spans="1:4">
      <c r="A13" s="4" t="s">
        <v>528</v>
      </c>
    </row>
    <row r="14" spans="1:4">
      <c r="A14" s="3" t="s">
        <v>521</v>
      </c>
    </row>
    <row r="15" spans="1:4">
      <c r="A15" s="4" t="s">
        <v>529</v>
      </c>
      <c r="B15" s="4" t="s">
        <v>530</v>
      </c>
    </row>
    <row r="16" spans="1:4">
      <c r="A16" s="4" t="s">
        <v>531</v>
      </c>
      <c r="B16" s="4" t="s">
        <v>532</v>
      </c>
    </row>
    <row r="17" spans="1:4">
      <c r="A17" s="4" t="s">
        <v>527</v>
      </c>
      <c r="B17" s="7" t="n">
        <v>-421000</v>
      </c>
      <c r="C17" s="7" t="n">
        <v>-518000</v>
      </c>
      <c r="D17" s="7" t="n">
        <v>-745000</v>
      </c>
    </row>
    <row r="18" spans="1:4">
      <c r="A18" s="4" t="s">
        <v>91</v>
      </c>
    </row>
    <row r="19" spans="1:4">
      <c r="A19" s="3" t="s">
        <v>521</v>
      </c>
    </row>
    <row r="20" spans="1:4">
      <c r="A20" s="4" t="s">
        <v>385</v>
      </c>
      <c r="B20" s="4" t="s">
        <v>386</v>
      </c>
      <c r="C20" s="4" t="s">
        <v>386</v>
      </c>
      <c r="D20" s="4" t="s">
        <v>306</v>
      </c>
    </row>
    <row r="21" spans="1:4">
      <c r="A21" s="4" t="s">
        <v>533</v>
      </c>
    </row>
    <row r="22" spans="1:4">
      <c r="A22" s="3" t="s">
        <v>521</v>
      </c>
    </row>
    <row r="23" spans="1:4">
      <c r="A23" s="4" t="s">
        <v>534</v>
      </c>
      <c r="B23" s="4" t="s">
        <v>308</v>
      </c>
    </row>
    <row r="24" spans="1:4">
      <c r="A24" s="4" t="s">
        <v>535</v>
      </c>
    </row>
    <row r="25" spans="1:4">
      <c r="A25" s="3" t="s">
        <v>521</v>
      </c>
    </row>
    <row r="26" spans="1:4">
      <c r="A26" s="4" t="s">
        <v>536</v>
      </c>
      <c r="B26" s="7" t="n">
        <v>220000</v>
      </c>
    </row>
    <row r="27" spans="1:4">
      <c r="A27" s="4" t="s">
        <v>537</v>
      </c>
    </row>
    <row r="28" spans="1:4">
      <c r="A28" s="3" t="s">
        <v>521</v>
      </c>
    </row>
    <row r="29" spans="1:4">
      <c r="A29" s="4" t="s">
        <v>536</v>
      </c>
      <c r="B29" s="7" t="n">
        <v>2389000</v>
      </c>
    </row>
    <row r="30" spans="1:4">
      <c r="A30" s="4" t="s">
        <v>538</v>
      </c>
      <c r="B30" s="4" t="s">
        <v>539</v>
      </c>
    </row>
    <row r="31" spans="1:4">
      <c r="A31" s="4" t="s">
        <v>540</v>
      </c>
    </row>
    <row r="32" spans="1:4">
      <c r="A32" s="3" t="s">
        <v>521</v>
      </c>
    </row>
    <row r="33" spans="1:4">
      <c r="A33" s="4" t="s">
        <v>536</v>
      </c>
      <c r="B33" s="7" t="n">
        <v>1923000</v>
      </c>
    </row>
    <row r="34" spans="1:4">
      <c r="A34" s="4" t="s">
        <v>538</v>
      </c>
      <c r="B34" s="4" t="s">
        <v>541</v>
      </c>
    </row>
    <row r="35" spans="1:4">
      <c r="A35" s="4" t="s">
        <v>542</v>
      </c>
    </row>
    <row r="36" spans="1:4">
      <c r="A36" s="3" t="s">
        <v>521</v>
      </c>
    </row>
    <row r="37" spans="1:4">
      <c r="A37" s="4" t="s">
        <v>529</v>
      </c>
      <c r="B37" s="4" t="s">
        <v>543</v>
      </c>
    </row>
    <row r="38" spans="1:4">
      <c r="A38" s="4" t="s">
        <v>544</v>
      </c>
    </row>
    <row r="39" spans="1:4">
      <c r="A39" s="3" t="s">
        <v>521</v>
      </c>
    </row>
    <row r="40" spans="1:4">
      <c r="A40" s="4" t="s">
        <v>529</v>
      </c>
      <c r="B40" s="4" t="s">
        <v>545</v>
      </c>
    </row>
    <row r="41" spans="1:4">
      <c r="A41" s="4" t="s">
        <v>408</v>
      </c>
    </row>
    <row r="42" spans="1:4">
      <c r="A42" s="3" t="s">
        <v>521</v>
      </c>
    </row>
    <row r="43" spans="1:4">
      <c r="A43" s="4" t="s">
        <v>546</v>
      </c>
      <c r="B43" s="7" t="n">
        <v>0</v>
      </c>
    </row>
    <row r="44" spans="1:4">
      <c r="A44" s="4" t="s">
        <v>547</v>
      </c>
      <c r="B44" s="6" t="n">
        <v>1486000</v>
      </c>
      <c r="C44" s="7" t="n">
        <v>1998000</v>
      </c>
    </row>
    <row r="45" spans="1:4">
      <c r="A45" s="4" t="s">
        <v>548</v>
      </c>
      <c r="B45" s="7" t="n">
        <v>75018000</v>
      </c>
      <c r="C45" s="7" t="n">
        <v>82955000</v>
      </c>
      <c r="D45" s="7" t="n">
        <v>153216000</v>
      </c>
    </row>
    <row r="46" spans="1:4">
      <c r="A46" s="4" t="s">
        <v>535</v>
      </c>
    </row>
    <row r="47" spans="1:4">
      <c r="A47" s="3" t="s">
        <v>521</v>
      </c>
    </row>
    <row r="48" spans="1:4">
      <c r="A48" s="4" t="s">
        <v>529</v>
      </c>
      <c r="B48" s="4" t="s">
        <v>530</v>
      </c>
    </row>
    <row r="49" spans="1:4">
      <c r="A49" s="4" t="s">
        <v>531</v>
      </c>
      <c r="B49" s="4" t="s">
        <v>532</v>
      </c>
    </row>
    <row r="50" spans="1:4">
      <c r="A50" s="4" t="s">
        <v>549</v>
      </c>
    </row>
    <row r="51" spans="1:4">
      <c r="A51" s="3" t="s">
        <v>521</v>
      </c>
    </row>
    <row r="52" spans="1:4">
      <c r="A52" s="4" t="s">
        <v>536</v>
      </c>
      <c r="B52" s="7" t="n">
        <v>383000</v>
      </c>
    </row>
    <row r="53" spans="1:4">
      <c r="A53" s="4" t="s">
        <v>550</v>
      </c>
    </row>
    <row r="54" spans="1:4">
      <c r="A54" s="3" t="s">
        <v>521</v>
      </c>
    </row>
    <row r="55" spans="1:4">
      <c r="A55" s="4" t="s">
        <v>536</v>
      </c>
      <c r="B55" s="7" t="n">
        <v>2366000</v>
      </c>
    </row>
    <row r="56" spans="1:4">
      <c r="A56" s="4" t="s">
        <v>538</v>
      </c>
      <c r="B56" s="4" t="s">
        <v>539</v>
      </c>
    </row>
    <row r="57" spans="1:4">
      <c r="A57" s="4" t="s">
        <v>551</v>
      </c>
    </row>
    <row r="58" spans="1:4">
      <c r="A58" s="3" t="s">
        <v>521</v>
      </c>
    </row>
    <row r="59" spans="1:4">
      <c r="A59" s="4" t="s">
        <v>536</v>
      </c>
      <c r="B59" s="7" t="n">
        <v>151000</v>
      </c>
    </row>
    <row r="60" spans="1:4">
      <c r="A60" s="4" t="s">
        <v>549</v>
      </c>
    </row>
    <row r="61" spans="1:4">
      <c r="A61" s="3" t="s">
        <v>521</v>
      </c>
    </row>
    <row r="62" spans="1:4">
      <c r="A62" s="4" t="s">
        <v>529</v>
      </c>
      <c r="B62" s="4" t="s">
        <v>530</v>
      </c>
    </row>
    <row r="63" spans="1:4">
      <c r="A63" s="4" t="s">
        <v>531</v>
      </c>
      <c r="B63" s="4" t="s">
        <v>532</v>
      </c>
    </row>
    <row r="64" spans="1:4">
      <c r="A64" s="4" t="s">
        <v>552</v>
      </c>
    </row>
    <row r="65" spans="1:4">
      <c r="A65" s="3" t="s">
        <v>521</v>
      </c>
    </row>
    <row r="66" spans="1:4">
      <c r="A66" s="4" t="s">
        <v>553</v>
      </c>
      <c r="B66" s="7" t="n">
        <v>1300000</v>
      </c>
    </row>
    <row r="67" spans="1:4">
      <c r="A67" s="4" t="s">
        <v>554</v>
      </c>
      <c r="B67" s="6" t="n">
        <v>380000</v>
      </c>
    </row>
    <row r="68" spans="1:4">
      <c r="A68" s="4" t="s">
        <v>555</v>
      </c>
    </row>
    <row r="69" spans="1:4">
      <c r="A69" s="3" t="s">
        <v>521</v>
      </c>
    </row>
    <row r="70" spans="1:4">
      <c r="A70" s="4" t="s">
        <v>554</v>
      </c>
      <c r="B70" s="6" t="n">
        <v>260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556</v>
      </c>
      <c r="B1" s="2" t="s">
        <v>315</v>
      </c>
      <c r="M1" s="2" t="s">
        <v>316</v>
      </c>
      <c r="N1" s="2" t="s">
        <v>1</v>
      </c>
    </row>
    <row r="2" spans="1:16">
      <c r="B2" s="2" t="s">
        <v>2</v>
      </c>
      <c r="C2" s="2" t="s">
        <v>557</v>
      </c>
      <c r="D2" s="2" t="s">
        <v>4</v>
      </c>
      <c r="E2" s="2" t="s">
        <v>558</v>
      </c>
      <c r="F2" s="2" t="s">
        <v>30</v>
      </c>
      <c r="G2" s="2" t="s">
        <v>559</v>
      </c>
      <c r="H2" s="2" t="s">
        <v>560</v>
      </c>
      <c r="I2" s="2" t="s">
        <v>561</v>
      </c>
      <c r="J2" s="2" t="s">
        <v>71</v>
      </c>
      <c r="K2" s="2" t="s">
        <v>562</v>
      </c>
      <c r="L2" s="2" t="s">
        <v>563</v>
      </c>
      <c r="M2" s="2" t="s">
        <v>564</v>
      </c>
      <c r="N2" s="2" t="s">
        <v>2</v>
      </c>
      <c r="O2" s="2" t="s">
        <v>30</v>
      </c>
      <c r="P2" s="2" t="s">
        <v>71</v>
      </c>
    </row>
    <row r="3" spans="1:16">
      <c r="A3" s="3" t="s">
        <v>265</v>
      </c>
    </row>
    <row r="4" spans="1:16">
      <c r="A4" s="4" t="s">
        <v>72</v>
      </c>
      <c r="B4" s="7" t="n">
        <v>54823174</v>
      </c>
      <c r="C4" s="7" t="n">
        <v>58671723</v>
      </c>
      <c r="D4" s="7" t="n">
        <v>59067109</v>
      </c>
      <c r="E4" s="7" t="n">
        <v>58692502</v>
      </c>
      <c r="F4" s="7" t="n">
        <v>63783301</v>
      </c>
      <c r="G4" s="7" t="n">
        <v>78383846</v>
      </c>
      <c r="H4" s="7" t="n">
        <v>81324024</v>
      </c>
      <c r="I4" s="7" t="n">
        <v>77463813</v>
      </c>
      <c r="J4" s="7" t="n">
        <v>80079134</v>
      </c>
      <c r="K4" s="7" t="n">
        <v>48020602</v>
      </c>
      <c r="L4" s="7" t="n">
        <v>47117122</v>
      </c>
      <c r="M4" s="7" t="n">
        <v>48884076</v>
      </c>
      <c r="N4" s="7" t="n">
        <v>231254508</v>
      </c>
      <c r="O4" s="7" t="n">
        <v>300954984</v>
      </c>
      <c r="P4" s="7" t="n">
        <v>224100934</v>
      </c>
    </row>
    <row r="5" spans="1:16">
      <c r="A5" s="4" t="s">
        <v>74</v>
      </c>
      <c r="B5" s="6" t="n">
        <v>2631235</v>
      </c>
      <c r="C5" s="6" t="n">
        <v>8795890</v>
      </c>
      <c r="D5" s="6" t="n">
        <v>5545088</v>
      </c>
      <c r="E5" s="6" t="n">
        <v>5628105</v>
      </c>
      <c r="F5" s="6" t="n">
        <v>14844764</v>
      </c>
      <c r="G5" s="6" t="n">
        <v>16043874</v>
      </c>
      <c r="H5" s="6" t="n">
        <v>18212259</v>
      </c>
      <c r="I5" s="6" t="n">
        <v>14420458</v>
      </c>
      <c r="J5" s="6" t="n">
        <v>6311018</v>
      </c>
      <c r="K5" s="6" t="n">
        <v>3629972</v>
      </c>
      <c r="L5" s="6" t="n">
        <v>832144</v>
      </c>
      <c r="M5" s="6" t="n">
        <v>2710179</v>
      </c>
      <c r="N5" s="6" t="n">
        <v>22600318</v>
      </c>
      <c r="O5" s="6" t="n">
        <v>63521355</v>
      </c>
      <c r="P5" s="6" t="n">
        <v>14023313</v>
      </c>
    </row>
    <row r="6" spans="1:16">
      <c r="A6" s="4" t="s">
        <v>565</v>
      </c>
      <c r="B6" s="6" t="n">
        <v>1551398</v>
      </c>
      <c r="C6" s="6" t="n">
        <v>7494444</v>
      </c>
      <c r="D6" s="6" t="n">
        <v>4173843</v>
      </c>
      <c r="E6" s="6" t="n">
        <v>4204718</v>
      </c>
      <c r="F6" s="6" t="n">
        <v>13580276</v>
      </c>
      <c r="G6" s="6" t="n">
        <v>14833232</v>
      </c>
      <c r="H6" s="6" t="n">
        <v>16832384</v>
      </c>
      <c r="I6" s="6" t="n">
        <v>13124957</v>
      </c>
      <c r="J6" s="6" t="n">
        <v>5521116</v>
      </c>
      <c r="K6" s="6" t="n">
        <v>3047007</v>
      </c>
      <c r="L6" s="6" t="n">
        <v>269449</v>
      </c>
      <c r="M6" s="6" t="n">
        <v>2197158</v>
      </c>
      <c r="N6" s="7" t="n">
        <v>17424403</v>
      </c>
      <c r="O6" s="7" t="n">
        <v>58370849</v>
      </c>
      <c r="P6" s="7" t="n">
        <v>11034730</v>
      </c>
    </row>
    <row r="7" spans="1:16">
      <c r="A7" s="4" t="s">
        <v>566</v>
      </c>
      <c r="B7" s="7" t="n">
        <v>1199256</v>
      </c>
      <c r="C7" s="7" t="n">
        <v>5440763</v>
      </c>
      <c r="D7" s="7" t="n">
        <v>3179639</v>
      </c>
      <c r="E7" s="7" t="n">
        <v>3767092</v>
      </c>
      <c r="F7" s="7" t="n">
        <v>10951485</v>
      </c>
      <c r="G7" s="7" t="n">
        <v>13018046</v>
      </c>
      <c r="H7" s="7" t="n">
        <v>14249413</v>
      </c>
      <c r="I7" s="7" t="n">
        <v>10554947</v>
      </c>
      <c r="J7" s="7" t="n">
        <v>4604950</v>
      </c>
      <c r="K7" s="7" t="n">
        <v>3031943</v>
      </c>
      <c r="L7" s="7" t="n">
        <v>221427</v>
      </c>
      <c r="M7" s="7" t="n">
        <v>2173701</v>
      </c>
    </row>
    <row r="8" spans="1:16">
      <c r="A8" s="4" t="s">
        <v>567</v>
      </c>
      <c r="B8" s="8" t="n">
        <v>39.18</v>
      </c>
      <c r="C8" s="8" t="n">
        <v>177.77</v>
      </c>
      <c r="D8" s="8" t="n">
        <v>103.89</v>
      </c>
      <c r="E8" s="8" t="n">
        <v>123.08</v>
      </c>
      <c r="F8" s="8" t="n">
        <v>357.82</v>
      </c>
      <c r="G8" s="8" t="n">
        <v>425.34</v>
      </c>
      <c r="H8" s="8" t="n">
        <v>465.58</v>
      </c>
      <c r="I8" s="8" t="n">
        <v>344.87</v>
      </c>
      <c r="J8" s="8" t="n">
        <v>159.31</v>
      </c>
      <c r="K8" s="8" t="n">
        <v>99.06</v>
      </c>
      <c r="L8" s="8" t="n">
        <v>7.23</v>
      </c>
      <c r="M8" s="8" t="n">
        <v>71.02</v>
      </c>
      <c r="N8" s="8" t="n">
        <v>443.92</v>
      </c>
      <c r="O8" s="8" t="n">
        <v>1593.61</v>
      </c>
      <c r="P8" s="8" t="n">
        <v>327.78</v>
      </c>
    </row>
  </sheetData>
  <mergeCells count="3">
    <mergeCell ref="A1:A2"/>
    <mergeCell ref="B1:L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r="A1" s="1" t="s">
        <v>106</v>
      </c>
      <c r="B1" s="2" t="s">
        <v>1</v>
      </c>
    </row>
    <row r="2" spans="1:2">
      <c r="B2" s="2" t="s">
        <v>107</v>
      </c>
    </row>
    <row r="3" spans="1:2">
      <c r="A3" s="3" t="s">
        <v>108</v>
      </c>
    </row>
    <row r="4" spans="1:2">
      <c r="A4" s="4" t="s">
        <v>109</v>
      </c>
      <c r="B4" s="6" t="n">
        <v>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10</v>
      </c>
      <c r="B1" s="2" t="s">
        <v>1</v>
      </c>
    </row>
    <row r="2" spans="1:4">
      <c r="B2" s="2" t="s">
        <v>2</v>
      </c>
      <c r="C2" s="2" t="s">
        <v>30</v>
      </c>
      <c r="D2" s="2" t="s">
        <v>71</v>
      </c>
    </row>
    <row r="3" spans="1:4">
      <c r="A3" s="3" t="s">
        <v>111</v>
      </c>
    </row>
    <row r="4" spans="1:4">
      <c r="A4" s="4" t="s">
        <v>112</v>
      </c>
      <c r="B4" s="7" t="n">
        <v>13586750</v>
      </c>
      <c r="C4" s="7" t="n">
        <v>48773891</v>
      </c>
      <c r="D4" s="7" t="n">
        <v>10032021</v>
      </c>
    </row>
    <row r="5" spans="1:4">
      <c r="A5" s="4" t="s">
        <v>113</v>
      </c>
      <c r="B5" s="6" t="n">
        <v>16946833</v>
      </c>
      <c r="C5" s="6" t="n">
        <v>59090503</v>
      </c>
      <c r="D5" s="6" t="n">
        <v>10558773</v>
      </c>
    </row>
    <row r="6" spans="1:4">
      <c r="A6" s="3" t="s">
        <v>114</v>
      </c>
    </row>
    <row r="7" spans="1:4">
      <c r="A7" s="4" t="s">
        <v>115</v>
      </c>
      <c r="B7" s="6" t="n">
        <v>9650226</v>
      </c>
      <c r="C7" s="6" t="n">
        <v>9267367</v>
      </c>
      <c r="D7" s="6" t="n">
        <v>5549204</v>
      </c>
    </row>
    <row r="8" spans="1:4">
      <c r="A8" s="4" t="s">
        <v>116</v>
      </c>
      <c r="B8" s="6" t="n">
        <v>-303925</v>
      </c>
      <c r="C8" s="6" t="n">
        <v>-1134402</v>
      </c>
      <c r="D8" s="6" t="n">
        <v>-155563</v>
      </c>
    </row>
    <row r="9" spans="1:4">
      <c r="A9" s="3" t="s">
        <v>117</v>
      </c>
    </row>
    <row r="10" spans="1:4">
      <c r="A10" s="4" t="s">
        <v>33</v>
      </c>
      <c r="B10" s="6" t="n">
        <v>492099</v>
      </c>
      <c r="C10" s="6" t="n">
        <v>-98349</v>
      </c>
      <c r="D10" s="6" t="n">
        <v>611205</v>
      </c>
    </row>
    <row r="11" spans="1:4">
      <c r="A11" s="4" t="s">
        <v>36</v>
      </c>
      <c r="B11" s="6" t="n">
        <v>923628</v>
      </c>
      <c r="C11" s="6" t="n">
        <v>-236449</v>
      </c>
      <c r="D11" s="6" t="n">
        <v>185113</v>
      </c>
    </row>
    <row r="12" spans="1:4">
      <c r="A12" s="4" t="s">
        <v>118</v>
      </c>
      <c r="B12" s="6" t="n">
        <v>0</v>
      </c>
      <c r="C12" s="6" t="n">
        <v>137397</v>
      </c>
      <c r="D12" s="6" t="n">
        <v>0</v>
      </c>
    </row>
    <row r="13" spans="1:4">
      <c r="A13" s="4" t="s">
        <v>34</v>
      </c>
      <c r="B13" s="6" t="n">
        <v>-385771</v>
      </c>
      <c r="C13" s="6" t="n">
        <v>-2831007</v>
      </c>
      <c r="D13" s="6" t="n">
        <v>3910961</v>
      </c>
    </row>
    <row r="14" spans="1:4">
      <c r="A14" s="4" t="s">
        <v>35</v>
      </c>
      <c r="B14" s="6" t="n">
        <v>-1486881</v>
      </c>
      <c r="C14" s="6" t="n">
        <v>1645133</v>
      </c>
      <c r="D14" s="6" t="n">
        <v>1946049</v>
      </c>
    </row>
    <row r="15" spans="1:4">
      <c r="A15" s="4" t="s">
        <v>37</v>
      </c>
      <c r="B15" s="6" t="n">
        <v>138611</v>
      </c>
      <c r="C15" s="6" t="n">
        <v>698010</v>
      </c>
      <c r="D15" s="6" t="n">
        <v>176061</v>
      </c>
    </row>
    <row r="16" spans="1:4">
      <c r="A16" s="4" t="s">
        <v>56</v>
      </c>
      <c r="B16" s="6" t="n">
        <v>-4376733</v>
      </c>
      <c r="C16" s="6" t="n">
        <v>-336051</v>
      </c>
      <c r="D16" s="6" t="n">
        <v>-5995</v>
      </c>
    </row>
    <row r="17" spans="1:4">
      <c r="A17" s="4" t="s">
        <v>58</v>
      </c>
      <c r="B17" s="6" t="n">
        <v>4556</v>
      </c>
      <c r="C17" s="6" t="n">
        <v>37943</v>
      </c>
      <c r="D17" s="6" t="n">
        <v>-59920</v>
      </c>
    </row>
    <row r="18" spans="1:4">
      <c r="A18" s="4" t="s">
        <v>119</v>
      </c>
      <c r="B18" s="6" t="n">
        <v>0</v>
      </c>
      <c r="C18" s="6" t="n">
        <v>-953086</v>
      </c>
      <c r="D18" s="6" t="n">
        <v>0</v>
      </c>
    </row>
    <row r="19" spans="1:4">
      <c r="A19" s="4" t="s">
        <v>120</v>
      </c>
      <c r="B19" s="6" t="n">
        <v>21602643</v>
      </c>
      <c r="C19" s="6" t="n">
        <v>65287009</v>
      </c>
      <c r="D19" s="6" t="n">
        <v>22715888</v>
      </c>
    </row>
    <row r="20" spans="1:4">
      <c r="A20" s="3" t="s">
        <v>121</v>
      </c>
    </row>
    <row r="21" spans="1:4">
      <c r="A21" s="4" t="s">
        <v>122</v>
      </c>
      <c r="B21" s="6" t="n">
        <v>-5465444</v>
      </c>
      <c r="C21" s="6" t="n">
        <v>-5182948</v>
      </c>
      <c r="D21" s="6" t="n">
        <v>-2636048</v>
      </c>
    </row>
    <row r="22" spans="1:4">
      <c r="A22" s="4" t="s">
        <v>123</v>
      </c>
      <c r="B22" s="6" t="n">
        <v>0</v>
      </c>
      <c r="C22" s="6" t="n">
        <v>80285</v>
      </c>
      <c r="D22" s="6" t="n">
        <v>540000</v>
      </c>
    </row>
    <row r="23" spans="1:4">
      <c r="A23" s="4" t="s">
        <v>124</v>
      </c>
      <c r="B23" s="6" t="n">
        <v>0</v>
      </c>
      <c r="C23" s="6" t="n">
        <v>0</v>
      </c>
      <c r="D23" s="6" t="n">
        <v>-6977236</v>
      </c>
    </row>
    <row r="24" spans="1:4">
      <c r="A24" s="4" t="s">
        <v>125</v>
      </c>
      <c r="B24" s="6" t="n">
        <v>-5465444</v>
      </c>
      <c r="C24" s="6" t="n">
        <v>-5102663</v>
      </c>
      <c r="D24" s="6" t="n">
        <v>-9073284</v>
      </c>
    </row>
    <row r="25" spans="1:4">
      <c r="A25" s="3" t="s">
        <v>126</v>
      </c>
    </row>
    <row r="26" spans="1:4">
      <c r="A26" s="4" t="s">
        <v>127</v>
      </c>
      <c r="B26" s="6" t="n">
        <v>13440989</v>
      </c>
      <c r="C26" s="6" t="n">
        <v>0</v>
      </c>
      <c r="D26" s="6" t="n">
        <v>0</v>
      </c>
    </row>
    <row r="27" spans="1:4">
      <c r="A27" s="4" t="s">
        <v>128</v>
      </c>
      <c r="B27" s="6" t="n">
        <v>-9169704</v>
      </c>
      <c r="C27" s="6" t="n">
        <v>-28418030</v>
      </c>
      <c r="D27" s="6" t="n">
        <v>-16840158</v>
      </c>
    </row>
    <row r="28" spans="1:4">
      <c r="A28" s="4" t="s">
        <v>33</v>
      </c>
      <c r="B28" s="6" t="n">
        <v>0</v>
      </c>
      <c r="C28" s="6" t="n">
        <v>-207000</v>
      </c>
      <c r="D28" s="6" t="n">
        <v>3670500</v>
      </c>
    </row>
    <row r="29" spans="1:4">
      <c r="A29" s="4" t="s">
        <v>129</v>
      </c>
      <c r="B29" s="6" t="n">
        <v>1836682</v>
      </c>
      <c r="C29" s="6" t="n">
        <v>0</v>
      </c>
      <c r="D29" s="6" t="n">
        <v>0</v>
      </c>
    </row>
    <row r="30" spans="1:4">
      <c r="A30" s="4" t="s">
        <v>130</v>
      </c>
      <c r="B30" s="6" t="n">
        <v>-4621340</v>
      </c>
      <c r="C30" s="6" t="n">
        <v>0</v>
      </c>
      <c r="D30" s="6" t="n">
        <v>0</v>
      </c>
    </row>
    <row r="31" spans="1:4">
      <c r="A31" s="4" t="s">
        <v>131</v>
      </c>
      <c r="B31" s="6" t="n">
        <v>-32136300</v>
      </c>
      <c r="C31" s="6" t="n">
        <v>-5509080</v>
      </c>
      <c r="D31" s="6" t="n">
        <v>0</v>
      </c>
    </row>
    <row r="32" spans="1:4">
      <c r="A32" s="4" t="s">
        <v>132</v>
      </c>
      <c r="B32" s="6" t="n">
        <v>-30649673</v>
      </c>
      <c r="C32" s="6" t="n">
        <v>-34134110</v>
      </c>
      <c r="D32" s="6" t="n">
        <v>-13169658</v>
      </c>
    </row>
    <row r="33" spans="1:4">
      <c r="A33" s="4" t="s">
        <v>133</v>
      </c>
      <c r="B33" s="6" t="n">
        <v>-14512474</v>
      </c>
      <c r="C33" s="6" t="n">
        <v>26050236</v>
      </c>
      <c r="D33" s="6" t="n">
        <v>472946</v>
      </c>
    </row>
    <row r="34" spans="1:4">
      <c r="A34" s="4" t="s">
        <v>134</v>
      </c>
      <c r="B34" s="6" t="n">
        <v>27209010</v>
      </c>
      <c r="C34" s="6" t="n">
        <v>1158774</v>
      </c>
      <c r="D34" s="6" t="n">
        <v>685828</v>
      </c>
    </row>
    <row r="35" spans="1:4">
      <c r="A35" s="4" t="s">
        <v>135</v>
      </c>
      <c r="B35" s="6" t="n">
        <v>12696536</v>
      </c>
      <c r="C35" s="6" t="n">
        <v>27209010</v>
      </c>
      <c r="D35" s="6" t="n">
        <v>1158774</v>
      </c>
    </row>
    <row r="36" spans="1:4">
      <c r="A36" s="3" t="s">
        <v>136</v>
      </c>
    </row>
    <row r="37" spans="1:4">
      <c r="A37" s="4" t="s">
        <v>137</v>
      </c>
      <c r="B37" s="6" t="n">
        <v>525108</v>
      </c>
      <c r="C37" s="6" t="n">
        <v>1485331</v>
      </c>
      <c r="D37" s="6" t="n">
        <v>388306</v>
      </c>
    </row>
    <row r="38" spans="1:4">
      <c r="A38" s="3" t="s">
        <v>138</v>
      </c>
    </row>
    <row r="39" spans="1:4">
      <c r="A39" s="4" t="s">
        <v>139</v>
      </c>
      <c r="B39" s="6" t="n">
        <v>0</v>
      </c>
      <c r="C39" s="6" t="n">
        <v>3936000</v>
      </c>
      <c r="D39" s="6" t="n">
        <v>934500</v>
      </c>
    </row>
    <row r="40" spans="1:4">
      <c r="A40" s="4" t="s">
        <v>100</v>
      </c>
      <c r="B40" s="6" t="n">
        <v>0</v>
      </c>
      <c r="C40" s="6" t="n">
        <v>84807</v>
      </c>
      <c r="D40" s="6" t="n">
        <v>0</v>
      </c>
    </row>
    <row r="41" spans="1:4">
      <c r="A41" s="4" t="s">
        <v>140</v>
      </c>
      <c r="B41" s="6" t="n">
        <v>0</v>
      </c>
      <c r="C41" s="6" t="n">
        <v>0</v>
      </c>
      <c r="D41" s="6" t="n">
        <v>38336</v>
      </c>
    </row>
    <row r="42" spans="1:4">
      <c r="A42" s="4" t="s">
        <v>141</v>
      </c>
      <c r="B42" s="7" t="n">
        <v>422451</v>
      </c>
      <c r="C42" s="7" t="n">
        <v>3359225</v>
      </c>
      <c r="D42" s="7" t="n">
        <v>6057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s of Operations</vt:lpstr>
      <vt:lpstr>Statement of Changes in Members</vt:lpstr>
      <vt:lpstr>Statement of Changes in Member6</vt:lpstr>
      <vt:lpstr>Statements of Cash Flows</vt:lpstr>
      <vt:lpstr>Summary of Significant Accounti</vt:lpstr>
      <vt:lpstr>Risks and Uncertainties</vt:lpstr>
      <vt:lpstr>Business Combination (Notes)</vt:lpstr>
      <vt:lpstr>Fair Value</vt:lpstr>
      <vt:lpstr>Concentrations</vt:lpstr>
      <vt:lpstr>Inventory</vt:lpstr>
      <vt:lpstr>Derivative Instruments</vt:lpstr>
      <vt:lpstr>Debt Facilities</vt:lpstr>
      <vt:lpstr>Members' Equity</vt:lpstr>
      <vt:lpstr>Leases</vt:lpstr>
      <vt:lpstr>Employee Benefit Plans</vt:lpstr>
      <vt:lpstr>Income Taxes</vt:lpstr>
      <vt:lpstr>Commitments and Contingencies</vt:lpstr>
      <vt:lpstr>Legal Proceedings</vt:lpstr>
      <vt:lpstr>Quarterly Financial Data (Unaud</vt:lpstr>
      <vt:lpstr>Summary of Significant Accoun23</vt:lpstr>
      <vt:lpstr>Summary of Significant Accoun24</vt:lpstr>
      <vt:lpstr>Business Combination (Tables)</vt:lpstr>
      <vt:lpstr>Fair Value FMV (Tables)</vt:lpstr>
      <vt:lpstr>Inventory by Process (Tables)</vt:lpstr>
      <vt:lpstr>Derivative Instruments (Tables)</vt:lpstr>
      <vt:lpstr>Debt Facilities Long Term Debt </vt:lpstr>
      <vt:lpstr>Leases Leases (Tables)</vt:lpstr>
      <vt:lpstr>Income Taxes (Tables)</vt:lpstr>
      <vt:lpstr>Quarterly Financial Data (Una32</vt:lpstr>
      <vt:lpstr>Summary of Significant Accoun33</vt:lpstr>
      <vt:lpstr>Summary of Significant Accoun34</vt:lpstr>
      <vt:lpstr>Risks and Uncertainties Narrati</vt:lpstr>
      <vt:lpstr>Business Combination (Details)</vt:lpstr>
      <vt:lpstr>Fair Value Derivative Instrumen</vt:lpstr>
      <vt:lpstr>Concentrations Narrative (Detai</vt:lpstr>
      <vt:lpstr>Inventory Inventory (Details)</vt:lpstr>
      <vt:lpstr>Derivative Instruments Narrativ</vt:lpstr>
      <vt:lpstr>Derivative Instrument Asset &amp; L</vt:lpstr>
      <vt:lpstr>Derivative Instrument, Income S</vt:lpstr>
      <vt:lpstr>Property and Equipment (Details</vt:lpstr>
      <vt:lpstr>Debt Facilities Narrative (Deta</vt:lpstr>
      <vt:lpstr>Debt Facilities Long Term Deb45</vt:lpstr>
      <vt:lpstr>Members' Equity Narrative (Deta</vt:lpstr>
      <vt:lpstr>Leases Narrative (Details)</vt:lpstr>
      <vt:lpstr>Employee Benefit Plans Narrativ</vt:lpstr>
      <vt:lpstr>Income Taxes Narrative (Details</vt:lpstr>
      <vt:lpstr>Commitments and Contingencies N</vt:lpstr>
      <vt:lpstr>Quarterly Financial Data (Un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8:09:02Z</dcterms:created>
  <dcterms:modified xmlns:dcterms="http://purl.org/dc/terms/" xmlns:xsi="http://www.w3.org/2001/XMLSchema-instance" xsi:type="dcterms:W3CDTF">2016-01-27T18:09:02Z</dcterms:modified>
  <dc:title xmlns:dc="http://purl.org/dc/elements/1.1/">Untitled</dc:title>
  <dc:description xmlns:dc="http://purl.org/dc/elements/1.1/"/>
  <dc:subject xmlns:dc="http://purl.org/dc/elements/1.1/"/>
  <cp:keywords/>
  <cp:category/>
</cp:coreProperties>
</file>